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QUISITION OF WARHORSE OIL AND" sheetId="10" state="visible" r:id="rId10"/>
    <sheet xmlns:r="http://schemas.openxmlformats.org/officeDocument/2006/relationships" name="ACQUISITION OF ENERGYQUEST II A" sheetId="11" state="visible" r:id="rId11"/>
    <sheet xmlns:r="http://schemas.openxmlformats.org/officeDocument/2006/relationships" name="DERIVATIVE FINANCIAL INSTRUMENT" sheetId="12" state="visible" r:id="rId12"/>
    <sheet xmlns:r="http://schemas.openxmlformats.org/officeDocument/2006/relationships" name="NOTES PAYABLE" sheetId="13" state="visible" r:id="rId13"/>
    <sheet xmlns:r="http://schemas.openxmlformats.org/officeDocument/2006/relationships" name="EQUITY" sheetId="14" state="visible" r:id="rId14"/>
    <sheet xmlns:r="http://schemas.openxmlformats.org/officeDocument/2006/relationships" name="SUMMARY OF SIGNIFICANT ACCOUN_2" sheetId="15" state="visible" r:id="rId15"/>
    <sheet xmlns:r="http://schemas.openxmlformats.org/officeDocument/2006/relationships" name="PROPERTY AND EQUIPMENT (Tables)" sheetId="16" state="visible" r:id="rId16"/>
    <sheet xmlns:r="http://schemas.openxmlformats.org/officeDocument/2006/relationships" name="ACQUISITION OF ENERGYQUEST II_2" sheetId="17" state="visible" r:id="rId17"/>
    <sheet xmlns:r="http://schemas.openxmlformats.org/officeDocument/2006/relationships" name="DERIVATIVE FINANCIAL INSTRUME_2" sheetId="18" state="visible" r:id="rId18"/>
    <sheet xmlns:r="http://schemas.openxmlformats.org/officeDocument/2006/relationships" name="NOTES PAYABLE (Tables)" sheetId="19" state="visible" r:id="rId19"/>
    <sheet xmlns:r="http://schemas.openxmlformats.org/officeDocument/2006/relationships" name="BASIS OF PRESENTATION AND SIG_2" sheetId="20" state="visible" r:id="rId20"/>
    <sheet xmlns:r="http://schemas.openxmlformats.org/officeDocument/2006/relationships" name="SUMMARY OF SIGNIFICANT ACCOUN_3" sheetId="21" state="visible" r:id="rId21"/>
    <sheet xmlns:r="http://schemas.openxmlformats.org/officeDocument/2006/relationships" name="PROPERTY AND EQUIPMENT (Details" sheetId="22" state="visible" r:id="rId22"/>
    <sheet xmlns:r="http://schemas.openxmlformats.org/officeDocument/2006/relationships" name="PROPERTY AND EQUIPMENT (Detai_2" sheetId="23" state="visible" r:id="rId23"/>
    <sheet xmlns:r="http://schemas.openxmlformats.org/officeDocument/2006/relationships" name="ACQUISITION OF WARHORSE OIL A_2" sheetId="24" state="visible" r:id="rId24"/>
    <sheet xmlns:r="http://schemas.openxmlformats.org/officeDocument/2006/relationships" name="ACQUISITION OF ENERGYQUEST II_3" sheetId="25" state="visible" r:id="rId25"/>
    <sheet xmlns:r="http://schemas.openxmlformats.org/officeDocument/2006/relationships" name="ACQUISITION OF ENERGYQUEST II_4" sheetId="26" state="visible" r:id="rId26"/>
    <sheet xmlns:r="http://schemas.openxmlformats.org/officeDocument/2006/relationships" name="DERIVATIVE FINANCIAL INSTRUME_3" sheetId="27" state="visible" r:id="rId27"/>
    <sheet xmlns:r="http://schemas.openxmlformats.org/officeDocument/2006/relationships" name="DERIVATIVE FINANCIAL INSTRUME_4" sheetId="28" state="visible" r:id="rId28"/>
    <sheet xmlns:r="http://schemas.openxmlformats.org/officeDocument/2006/relationships" name="DERIVATIVE FINANCIAL INSTRUME_5" sheetId="29" state="visible" r:id="rId29"/>
    <sheet xmlns:r="http://schemas.openxmlformats.org/officeDocument/2006/relationships" name="NOTES PAYABLE (Details)" sheetId="30" state="visible" r:id="rId30"/>
    <sheet xmlns:r="http://schemas.openxmlformats.org/officeDocument/2006/relationships" name="NOTES PAYABLE (Details Narrativ" sheetId="31" state="visible" r:id="rId31"/>
    <sheet xmlns:r="http://schemas.openxmlformats.org/officeDocument/2006/relationships" name="EQUITY (Details Narrative)" sheetId="32" state="visible" r:id="rId32"/>
  </sheets>
  <definedNames/>
  <calcPr calcId="124519" fullCalcOnLoad="1"/>
</workbook>
</file>

<file path=xl/sharedStrings.xml><?xml version="1.0" encoding="utf-8"?>
<sst xmlns="http://schemas.openxmlformats.org/spreadsheetml/2006/main" uniqueCount="359">
  <si>
    <t>Document and Entity Information - shares</t>
  </si>
  <si>
    <t>9 Months Ended</t>
  </si>
  <si>
    <t>Sep. 30, 2019</t>
  </si>
  <si>
    <t>Dec. 31, 2018</t>
  </si>
  <si>
    <t>Document And Entity Information</t>
  </si>
  <si>
    <t>Entity Registrant Name</t>
  </si>
  <si>
    <t>EMPIRE PETROLEUM CORPORATION</t>
  </si>
  <si>
    <t>Entity Central Index Key</t>
  </si>
  <si>
    <t>0000887396</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2019</t>
  </si>
  <si>
    <t>Entity Emerging Growth Company</t>
  </si>
  <si>
    <t>Entity Small Business</t>
  </si>
  <si>
    <t>true</t>
  </si>
  <si>
    <t>Entity File Number</t>
  </si>
  <si>
    <t>001-16653</t>
  </si>
  <si>
    <t>CONSOLIDATED BALANCE SHEETS - USD ($)</t>
  </si>
  <si>
    <t>Current assets:</t>
  </si>
  <si>
    <t>Cash</t>
  </si>
  <si>
    <t>Accounts receivable</t>
  </si>
  <si>
    <t>Unrealized gain on derivative instruments</t>
  </si>
  <si>
    <t>Inventory</t>
  </si>
  <si>
    <t xml:space="preserve"> </t>
  </si>
  <si>
    <t>Prepaids</t>
  </si>
  <si>
    <t>Total current assets</t>
  </si>
  <si>
    <t>Oil and natural gas properties, successful efforts</t>
  </si>
  <si>
    <t>Less: accumulated depreciation and depletion</t>
  </si>
  <si>
    <t>Total oil and natural gas properties, net</t>
  </si>
  <si>
    <t>Other property and equipment, net of $1,046 accumulated depreciation</t>
  </si>
  <si>
    <t>Total property and equipment, net</t>
  </si>
  <si>
    <t>Total assets</t>
  </si>
  <si>
    <t>Current liabilities:</t>
  </si>
  <si>
    <t>Accounts payable</t>
  </si>
  <si>
    <t>Accrued expenses</t>
  </si>
  <si>
    <t>Current portion of long term notes payable</t>
  </si>
  <si>
    <t>Total current liabilities</t>
  </si>
  <si>
    <t>Long term notes payable</t>
  </si>
  <si>
    <t>Asset retirement obligations</t>
  </si>
  <si>
    <t>Total liabilities</t>
  </si>
  <si>
    <t>Stockholders' deficit:</t>
  </si>
  <si>
    <t>Common stock - $.001 par value 150,000,000 shares authorized, 19,867,277 and 17,345,609 shares issued and outstanding, respectively.</t>
  </si>
  <si>
    <t>Additional paid in capital</t>
  </si>
  <si>
    <t>Accumulated deficit</t>
  </si>
  <si>
    <t>Total stockholders' deficit</t>
  </si>
  <si>
    <t>Total liabilities and stockholders' deficit</t>
  </si>
  <si>
    <t>CONSOLIDATED BALANCE SHEETS (Parenthetical) - USD ($)</t>
  </si>
  <si>
    <t>Statement Balance Sheets Parenthetical Abstract</t>
  </si>
  <si>
    <t>Other property and equipment, accumulated depreciation</t>
  </si>
  <si>
    <t>Stockholders' equity (deficit):</t>
  </si>
  <si>
    <t>Common stock par value</t>
  </si>
  <si>
    <t>Common stock shares authorized</t>
  </si>
  <si>
    <t>Common stock shares issued</t>
  </si>
  <si>
    <t>Common stock shares outstanding</t>
  </si>
  <si>
    <t>CONSOLIDATED STATEMENTS OF OPERATIONS (UNAUDITED) - USD ($)</t>
  </si>
  <si>
    <t>3 Months Ended</t>
  </si>
  <si>
    <t>Sep. 30, 2018</t>
  </si>
  <si>
    <t>Revenue:</t>
  </si>
  <si>
    <t>Oil and natural gas sales</t>
  </si>
  <si>
    <t>Gain on derivatives, net</t>
  </si>
  <si>
    <t>Total Revenue</t>
  </si>
  <si>
    <t>Costs and expenses:</t>
  </si>
  <si>
    <t>Operating</t>
  </si>
  <si>
    <t>Taxes - production</t>
  </si>
  <si>
    <t>Depreciation, depletion and amortization</t>
  </si>
  <si>
    <t>Accretion of asset retirement obligation</t>
  </si>
  <si>
    <t>General and administrative</t>
  </si>
  <si>
    <t>Total costs and expenses</t>
  </si>
  <si>
    <t>Operating loss</t>
  </si>
  <si>
    <t>Other expense:</t>
  </si>
  <si>
    <t>Interest expense</t>
  </si>
  <si>
    <t>Total other expense</t>
  </si>
  <si>
    <t>Net loss</t>
  </si>
  <si>
    <t>Net loss per common share, basic and diluted</t>
  </si>
  <si>
    <t>Weighted average number of common shares outstanding basic and diluted</t>
  </si>
  <si>
    <t>CONSOLIDATED STATEMENTS OF CHANGES IN STOCKHOLDERS' DEFICIT - USD ($)</t>
  </si>
  <si>
    <t>Common Stock</t>
  </si>
  <si>
    <t>Common Stock Subscribed, not yet issued</t>
  </si>
  <si>
    <t>Stock Subscription Receivable</t>
  </si>
  <si>
    <t>Additional Paid-In Capital</t>
  </si>
  <si>
    <t>Accumulated Deficit</t>
  </si>
  <si>
    <t>Total</t>
  </si>
  <si>
    <t>Beginning balance, shares at Dec. 31, 2017</t>
  </si>
  <si>
    <t>Beginning balance, amount at Dec. 31, 2017</t>
  </si>
  <si>
    <t>Shares, options, warrants and conversion features issued, Shares</t>
  </si>
  <si>
    <t>Shares, options, warrants and conversion features issued, Amount</t>
  </si>
  <si>
    <t>Ending balance, shares at Mar. 31, 2018</t>
  </si>
  <si>
    <t>Ending balance, amount at Mar. 31, 2018</t>
  </si>
  <si>
    <t>Ending balance, shares at Sep. 30, 2018</t>
  </si>
  <si>
    <t>Ending balance, amount at Sep. 30, 2018</t>
  </si>
  <si>
    <t>Beginning balance, shares at Mar. 31, 2018</t>
  </si>
  <si>
    <t>Beginning balance, amount at Mar. 31, 2018</t>
  </si>
  <si>
    <t>Ending balance, shares at Jun. 30, 2018</t>
  </si>
  <si>
    <t>Ending balance, amount at Jun. 30, 2018</t>
  </si>
  <si>
    <t>Beginning balance, shares at Dec. 31, 2018</t>
  </si>
  <si>
    <t>Beginning balance, amount at Dec. 31, 2018</t>
  </si>
  <si>
    <t>Ending balance, shares at Mar. 31, 2019</t>
  </si>
  <si>
    <t>Ending balance, amount at Mar. 31, 2019</t>
  </si>
  <si>
    <t>Ending balance, shares at Sep. 30, 2019</t>
  </si>
  <si>
    <t>Ending balance, amount at Sep. 30, 2019</t>
  </si>
  <si>
    <t>Beginning balance, shares at Mar. 31, 2019</t>
  </si>
  <si>
    <t>Beginning balance, amount at Mar. 31, 2019</t>
  </si>
  <si>
    <t>Ending balance, shares at Jun. 30, 2019</t>
  </si>
  <si>
    <t>Ending balance, amount at Jun. 30, 2019</t>
  </si>
  <si>
    <t>CONSOLIDATED STATEMENTS OF CASH FLOWS (UNAUDITED) - USD ($)</t>
  </si>
  <si>
    <t>Cash flows from operating activities:</t>
  </si>
  <si>
    <t>cash provided by (used in) operating activities:</t>
  </si>
  <si>
    <t>Value of warrants and options granted</t>
  </si>
  <si>
    <t>Amortization of warrant value and conversion feature on convertible notes</t>
  </si>
  <si>
    <t>Amortization of loan issue costs</t>
  </si>
  <si>
    <t>Change in operating assets and liabilities:</t>
  </si>
  <si>
    <t>Net cash used in operating activities</t>
  </si>
  <si>
    <t>Cash flows from investing activities:</t>
  </si>
  <si>
    <t>Acquisition of oil and natural gas properties</t>
  </si>
  <si>
    <t>Purchase of other fixed assets</t>
  </si>
  <si>
    <t>Net cash used in investing activities</t>
  </si>
  <si>
    <t>Cash flows from financing activities:</t>
  </si>
  <si>
    <t>Proceeds from debt issued</t>
  </si>
  <si>
    <t>Principal payments of debt</t>
  </si>
  <si>
    <t>Proceeds from stock and warrant issuance</t>
  </si>
  <si>
    <t>Net cash provided by financing activities</t>
  </si>
  <si>
    <t>Net change in cash</t>
  </si>
  <si>
    <t>Cash - Beginning of period</t>
  </si>
  <si>
    <t>Cash - End of period</t>
  </si>
  <si>
    <t>Supplemental cash flow information</t>
  </si>
  <si>
    <t>Cash paid for interest</t>
  </si>
  <si>
    <t>Non-cash investing and financing activities:</t>
  </si>
  <si>
    <t>Non-cash additions to asset retirement obligations</t>
  </si>
  <si>
    <t>Common stock issued in exchange for outstanding notes payable</t>
  </si>
  <si>
    <t>BASIS OF PRESENTATION AND SIGNIFICANT ACCOUNTING POLICIES</t>
  </si>
  <si>
    <t>Notes to Financial Statements</t>
  </si>
  <si>
    <t>1. BASIS OF PRESENTATION AND SIGNIFICANT ACCOUNTING POLICIES</t>
  </si>
  <si>
    <t>The accompanying unaudited consolidated
financial statements of Empire Petroleum Corporation ("Empire" or the "Company") have been prepared in accordance
with United States generally accepted accounting principles for interim financial information and the instructions to Form 10-Q.
Accordingly, they do not include all of the information and footnotes required by United States generally accepted accounting principles
for complete financial statements. In the opinion of management, all adjustments considered necessary for a fair presentation of
the Company's financial position, the results of operations, and the cash flows for the interim period are included. All
adjustments are of a normal, recurring nature. Operating results for the interim period are not necessarily indicative of
the results that may be expected for the year ending December 31, 2019. The information contained in this
Form 10-Q should be read in conjunction with the audited financial statements and related notes for the year ended December 31,
2018 which are contained in the Company's Annual Report on Form 10-K filed with the Securities and Exchange Commission (the "SEC")
on April 1, 2019. The Company has incurred significant
losses in recent years. The continuation of the Company as a going concern is dependent upon the ability of the Company
to attain future profitable operations and/or additional debt or equity financing until profitable operations are achieved.
These financial statements have been prepared on the basis of United States generally accepted accounting principles applicable
to a company with continuing operations, which assume that the Company will continue in operation for the foreseeable future and
will be able to realize its assets and discharge its obligations in the normal course of operations. Management believes
the going concern assumption to be appropriate for these financial statements. If the going concern assumption were not
appropriate for these financial statements, then adjustments might be necessary to adjust the carrying value of assets and liabilities
and reported expenses. The continuation of the Company
is dependent upon the ability of the Company to raise capital and attain future profitable operations. The ultimate recoverability
of the Company's investment in oil and natural gas interests is dependent upon the existence and discovery of economically recoverable
oil and natural gas reserves, the ability of the Company to obtain necessary financing to further develop the interests, and the
ability of the Company to attain future profitable production. As of September 30, 2019, the Company
had $18,076 of cash and working capital of $657,168. The Company has proved reserves of approximately 3,500 Mbbls of oil
and 900 MMcf of natural gas, all of which have been acquired within the last fourteen months. The Company plans to continue to
look for oil and natural gas investments and will use a combination of debt and equity financing to fund the acquisitions. The
Company expects to also incur costs related to evaluating and acquiring oil and natural gas acquisitions for the foreseeable future.
It is expected that management will attempt to raise additional capital for future investment and working capital opportunities. Compensation of Officers and Employees As of September 30, 2019, the Company
had two employees. No independent Board members received compensation from the Company in the first nine months of 2019
or 2018. For the nine months ended September 30, 2019, the Company paid Mr. Morrisett $179,950 and Mr. Pritchard
$183,950 for services rendered, excluding the value of options. For the nine months ended September 30, 2018, the Company
paid Mr. Morrisett $101,400 and Mr. Pritchard $101,962 for services rendered. In addition, as of September 30, 2019 Mr.
Pritchard has outstanding advances of $33,017.</t>
  </si>
  <si>
    <t>SUMMARY OF SIGNIFICANT ACCOUNTING POLICIES</t>
  </si>
  <si>
    <t>2. SUMMARY OF SIGNIFICANT ACCOUNTING POLICIES</t>
  </si>
  <si>
    <t xml:space="preserve">Principles of consolidation. Use of estimates in the preparation
of financial statements. Interim financial statements. Certain disclosures have been condensed
in or omitted from these consolidated financial statements. Accordingly, these condensed notes to the consolidated financial statements
should be read in conjunction with the audited consolidated financial statements and notes included in the Company's Annual Report
on Form 10-K for the year ended December 31, 2018. Inventory Revenue recognition. Fair value measurements.
Convertible debt - Oil and natural gas properties - The fair value of asset retirement obligations
is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and asset retirement obligations require significant judgment and estimates made by management and represent Level
3 inputs. Financial instruments and other- </t>
  </si>
  <si>
    <t>PROPERTY AND EQUIPMENT</t>
  </si>
  <si>
    <t>3. PROPERTY AND EQUIPMENT</t>
  </si>
  <si>
    <t xml:space="preserve">In 2018, the Company, through its subsidiary, Empire Louisiana, LLC, purchased oil and natural gas properties
in St. Landry and Beauregard parishes in Louisiana. In March 2019, the Company, through its subsidiary, Empire North Dakota, LLC,
purchased oil and natural gas properties in Montana and North Dakota. The aggregate capitalized costs of oil
and natural gas properties as of September 30, 2019, are as follows:
Proved producing wells $ 3,900,739
Proved undeveloped 2,232,458
Lease and well equipment 1,106,342
Asset retirement obligation 3,629,491
Unproved leasehold costs 9,121
Gross capitalized costs 10,878,151
Less: accumulated depreciation and depletion (1,664,059 )
$ 9,214,092 Other property and equipment consists of
office furniture and equipment.
Oher property and equipment, at cost $ 14,456
Less: accumulated depreciation (1,046 )
Oher property and equipment, net 13,410 </t>
  </si>
  <si>
    <t>ACQUISITION OF WARHORSE OIL AND NATURAL GAS PROPERTIES</t>
  </si>
  <si>
    <t>4. ACQUISITION OF WARHORSE OIL AND NATURAL GAS PROPERTIES</t>
  </si>
  <si>
    <t>On June 10, 2019, the Company received
a process verbal and related sheriff's deed dated as of May 29, 2019 (the "Sheriff's Deed") pertaining to two wells in
St. Landry Parish purchased from Business First Bancshares, Inc. d/b/a Business First Bank ("Business First"). Pursuant to the Sheriff's Deed, the Company
acquired certain oil and natural gas properties located in St. Landry Parish, Louisiana, including operated working interest in
two producing wells. The Company purchased Business First's position as the superior lienholder and seizing creditor of such oil
and natural gas properties, which were owned by Warhorse Oil &amp; Gas, LLC, for $450,000 plus $16,993 sheriff fees. The payment
was paid from loan proceeds under the loan agreement with CrossFirst Bank (see Note 7). The Company had been operating the two
wells for Business First since July 2018. Both wells combined produce approximately 31 barrels of oil per day. Working interest
purchased by the Company is 48.2% on the Jay Butler No. 1 well and 45% in the Richard No. 1 well. The Company treated the acquisition as
an asset purchase. An amount equal to $90,000 was allocated to lease and well equipment and $376,993 was allocated to producing
properties. An asset retirement obligation of $19,732 was recorded in conjunction with the purchase.</t>
  </si>
  <si>
    <t>ACQUISITION OF ENERGYQUEST II ASSETS</t>
  </si>
  <si>
    <t>5. ACQUISITION OF ENERGYQUEST II ASSETS</t>
  </si>
  <si>
    <t>On March 28, 2019, the Company purchased
oil producing properties from EnergyQuest II, LLC ("EnergyQuest") for a purchase price of $5,418,653. The effective
date of the transaction is January 1, 2019. After certain adjustments related to the effective date, the total proceeds paid
to EnergyQuest were $5,458,043. Such proceeds were paid from borrowing on notes payable and sales of unregistered securities
of the Company. The oil and natural gas properties purchased
from EnergyQuest include 184 wells in Montana and North Dakota currently producing approximately 375 barrels of oil equivalent
(BOE) per day, and Empire operates 139 of such wells. Engineering reports for the properties estimate proved developed reserves
2,874 Mbbls of oil and 13.8 MMcf of natural gas. The following table sets forth the Company's
purchase price allocation:
Fair Value of Assets Acquired
Accounts receivable $ 1,256,094
Inventory of oil in tanks 438,320
Oil properties 8,341,525
Total Assets Acquired $ 10,035,939
Fair Value of Liabilities Assumed
Accounts payable – trade $ 1,310,516
Asset retirement obligations 3,267,380
Total liabilities assumed $ 4,577,896
Total consideration paid $ 5,458,043 The fair values of assets acquired and
liabilities assumed were based on the following key inputs: Oil and natural gas properties The fair value of proved oil and natural
gas properties was measured using valuation techniques that convert the future cash flows to a single discounted amount. Significant
inputs to the valuation of proved oil and natural gas properties include estimates of: (i) recoverable reserves; (ii) production
rates; (iii) future operating and development costs; (iv) future commodity prices; and (v) a market-based weighted average
costs of capital. The Company utilized a combination of the New York Mercantile Exchange ("NYMEX") strip pricing
and consensus pricing to value the reserves, then applied various discount rates depending on the classification of reserves and
other risk characteristics. Management utilized the assistance of a third-party valuation expert to estimate the value of the oil
and natural gas properties acquired. The fair value of asset retirement obligations
totaled $3,267,380 and is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and asset retirement obligations require significant judgment and estimates made by management and represent Level
3 inputs. Financial instruments and other The fair values determined for accounts
receivable and accounts payable - trade were equivalent to the carrying value due to their short-term nature. Accounts payable - trade includes approximately
$1,310,516 of liabilities primarily related to well activity prior to close.</t>
  </si>
  <si>
    <t>DERIVATIVE FINANCIAL INSTRUMENTS</t>
  </si>
  <si>
    <t>6. DERIVATIVE FINANCIAL INSTRUMENTS</t>
  </si>
  <si>
    <t xml:space="preserve">The Company uses derivative financial instruments
to manage its exposure to commodity price fluctuations. Commodity derivative instruments are used to reduce the effect of
volatility of price changes on the oil and natural gas the Company produces and sells. The Company’s derivative financial
instruments consist of oil and natural gas swaps. The Company does not enter into derivative
financial instruments for speculative or trading purposes. The Company does not designate its derivative
instruments to qualify for hedge accounting. Accordingly, the Company reflects changes in the fair value of its derivative instruments
in its consolidated statements of operations as they occur. Unrealized gains and losses related to the swap contracts are recognized
and recorded as an asset or liability on the Company’s balance sheet. The following table summarizes the net
realized and unrealized amounts reported in earnings related to the commodity derivative instruments for the nine months ended
September 30, 2019 and 2018:
Three months ended September 30,
Nine months ended September 30,
2019 2018 2019 2018
Gain on derivatives:
Oil derivatives $ 492,530 $ — $ 917,482 $ —
Natural gas derivatives 332 — 7,749 —
Total $ 492,862 $ — $ 925,231 $ — The following represents the Company’s
net cash receipts from derivatives for the nine months ended September 30, 2019 and 2018:
Three months ended September 30, Nine months ended
2019 2018 2019 2018
Net cash received from payments on derivatives
Oil derivatives $ 156,820 $ — $ 250,323 $ —
Natural gas derivatives 6,846 — 11,557 —
Total $ 163,666 $ — $ 261,880 $ — The following table sets forth the Company’s
outstanding derivative contracts at September 30, 2019. All of the Company’s derivatives are expected to settle by
August 31, 2021:
1 st Quarter 2 nd Quarter 3 rd Quarter 4 th Quarter
2019
Oil Swaps:
Volume (MBbl) — — — 24.58
Price per Bbl — — — $ 61.37
2020
Oil Swaps:
Volume (MBbl) 23.41 23.17 22.94 20.94
Price per Bbl $ 60.32 $ 59.53 $ 58.26 $ 55.09
2021
Oil Swaps:
Volume (MBbl) 15.51 6.69 4.50 —
Price per Bbl $ 49.29 $ 49.25 $ 49.11 — </t>
  </si>
  <si>
    <t>NOTES PAYABLE</t>
  </si>
  <si>
    <t>7. NOTES PAYABLE</t>
  </si>
  <si>
    <t>In July and August 2018, the Company entered
into two unsecured note agreements totaling $25,000 with Mr. Anthony Kamin, who is also a member of the Company's Board of Directors.
The notes are payable on demand and accrue interest at 8% interest. In February 2019, the Company and Mr. Kamin entered into
an unsecured note agreement in the amount of $25,000. The note was due May 1, 2019, and accrued interest at 8%. In
March 2019, Mr. Kamin used the $50,000 note balances to exercise some of his outstanding warrants to purchase common stock (see
Note 8). In February 2019, the Company entered into
five unsecured promissory note agreements with accredited investors, including the agreement with Mr. Kamin discussed above, totaling
$90,000. The notes were due May 1, 2019, and accrued interest at 8%. One of the notes, in the amount of $15,000
was issued to Michael R. Morrisett, the Company's President. These notes and the related interest were paid in May 2019. On March 27, 2019, the Company entered
into a First Amendment to the Senior Revolver Loan Agreement (the "Agreement") with Crossfirst Bank. Under the terms
of the Agreement, the commitment amount was increased to $9,000,000 and the maturity date was extended until March 27, 2021.
The Company borrowed $4,880,383 of new funds and paid $76,900 in loan origination fees which were added to the balance of the loan.
The unamortized loan origination fees have been netted against the outstanding loan balance in accordance with generally accepted
accounting principles. The Agreement requires the Company to maintain certain covenants including an EBITDAX to interest expense
of at least 3:1 and funded debt to EBITDAX of 4:1 on a trailing 12-month basis. As a part of the First Amendment to the Agreement
in conjunction with the Energy Quest II, LLC acquisition, the covenants were modified on a retrospective basis. On December 31, 2018, the Company and investors
for all of the Senior Unsecured Convertible Promissory Notes (the Notes) entered into amended agreements whereby the maturity dates
for the notes maturing December 31, 2018 were extended to December 31, 2019, the conversion feature of the notes was modified from
$0.15 per share of common stock to $0.10 per share. Additionally, the Warrant Certificates to purchase shares of common stock of
the Company, which were issued as a part of the original agreements, were repriced from $0.25 per share to $0.15 per share. The
value allocated to the Warrant Certificates modification was the fair value determined using the Black-Scholes option valuation
with the following assumptions: no dividend yield, expected annual volatility of 167%, risk free interest rate of 2.63% and an
expected useful life of 12 months. The change in fair value of the Warrant Certificates as a result of the modifications
of $139,985 was allocated to Paid in Capital and included as an expense in 2018. The Notes conversion features were equivalent
to their intrinsic value at the date of modification. The remaining Debt Issue Costs as of September 30, 2019, from the original
notes which mature at December 31, 2019, of $1,449 will be amortized as interest expense over the remaining life of the Notes. The following table reflects the composition
of convertible notes as of September 30:
2019 2018
Current Long Term Total Total
Convertible Notes Outstanding $ 152,500 $ — $ 152,500 $ 260,000
Debt Issue Costs – Warrants and Conversion Feature (1,449 ) — (1,449 ) (27,673 )
Convertible Notes Outstanding, Net $ 151,051 $ — $ 151,051 $ 232,327 In the second quarter of 2019, three
of the Senior Unsecured Promissory Note investors exercised the conversion feature and converted their $107,500 notes for 1,075,000
shares of the Company's common stock.</t>
  </si>
  <si>
    <t>EQUITY</t>
  </si>
  <si>
    <t>8. EQUITY</t>
  </si>
  <si>
    <t xml:space="preserve">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t September 30,
2019 and 2018, the Company had 5,004,167 and 4,167 respectively, options outstanding that were not included in the calculation
of earnings per share for the periods then ended. Such financial instruments may become dilutive and would then need to be
included in future calculations of Diluted EPS. At September 30, 2019 and 2018, the outstanding options were considered anti-dilutive
since the strike prices were above the market price and since the Company has incurred losses year to date. During January 2018, the Company issued
to several accredited investors 1,100,000 shares of its common stock and warrants to purchase 1,100,000 shares of its common stock
for $0.15 per share which expires on December 31, 2019. The value allocated to the warrants was the fair value determined
using the Black-Scholes option valuation with the following assumptions: no dividend yield, expected annual volatility of
185%, risk free interest rate of 2.05% and an expected useful life of 24 months. The fair value of the warrants of $108,900
was allocated to Paid in Capital. During March 2018, the Company issued to
an accredited investor 100,000 shares of its common stock and warrants to purchase 100,000 shares of its common stock for $0.15
per share which expires on December 31, 2019. The value allocated to the warrants was the fair value determined using the
Black-Scholes option valuation with the following assumptions: no dividend yield, expected annual volatility of 179%, risk
free interest rate of 2.22% and an expected useful life of 22 months. The fair value of the warrants of $9,900 was allocated
to Paid in Capital. During June 2018, the Company issued warrants
to purchase 645,000 shares of its common stock for $0.25 per share which expire on December 31, 2019 to several professionals for
business assistance provided. The value allocated to the warrants was the fair value determined using the Black-Scholes option
valuation with the following assumptions: no dividend yield, expected annual volatility of 174%, risk free interest rate
of 2.38% and an expected useful life of 19 months. The fair value of the warrants of $117,068 was recorded as compensation expense
and allocated to Paid in Capital. During June 2018, the Company issued to
an accredited investor 100,000 shares of its common stock and warrants to purchase 100,000 shares of its common stock for $0.15
per share which expires on December 31, 2019. The value allocated to the warrants was the fair value determined using the
Black-Scholes option valuation with the following assumptions: no dividend yield, expected annual volatility of 197%, risk
free interest rate of 2.43% and an expected useful life of 18 months. The fair value of the warrants of $9,900 was allocated to
Paid in Capital. In March 2019, 1,446,668 outstanding $0.15
warrants were converted to shares of common stock of the Company. Proceeds received from the conversion was $217,000 including
$50,000 of notes payable conversion by Mr. Kamin. During May 2019, the Company issued warrants
to purchase 300,000 shares of its common stock for $0.17 per share which expire on December 31, 2021 to a former employee for business
assistance provided. The value allocated to the warrants was the fair value determined using the Black-Scholes option valuation
with the following assumptions: no dividend yield, expected annual volatility of 217%, risk free interest rate of 1.92% and
an expected useful life of 31 months. The fair value of the warrants of $58,380 was recorded as compensation expense and allocated
to Paid in Capital. On April 3, 2019, the Board of Directors
of the Company adopted the Empire Petroleum Corporation 2019 Stock Option Plan (the "Stock Option Plan"). The total number
of shares of common stock that may be issued pursuant to stock options under the Stock Option Plan is 10,000,000. Further,
on April 3, 2019 the Company granted Mr. Pritchard and Mr. Morrissett each, options to purchase 2,500,000 shares of common stock
of the Company at an exercise price of $0.33 per share. The options vest in three installments with 1,250,000 vesting immediately
and 625,000 vesting each in April 2020 and April, 2021. All of the options expire in April, 2029. The value allocated to the
vested options was the fair value determined using the Black-Scholes option valuation with the following assumptions: no
dividend yield, expected annual volatility of 213%, risk free interest rate of 2.32% and an expected useful life of 5.375 years.
The fair value of the options of $812,500 was recorded as compensation expense and allocated to Paid in Capital. On April 3, 2019 the Board of Directors
of the Company amended certain warrant certificates which had been issued to Mr. Kamin covering 3,000,000 warrants to purchase
common stock of the Company. The original warrants expired on December 31, 2021 and had exercise prices of $0.15 and $0.25 for
500,000 and 2,500,000 shares, respectively. The warrants were extended to expire on April 2, 2029. The value allocated to
the warrants was the fair value determined using the Black-Scholes option valuation with the following assumptions: no dividend
yield, expected annual volatility of 213%, risk free interest rate of 2.32% and an expected useful life of 5 years. The fair value
of the warrants of $620,750 was recorded as compensation expense and allocated to Paid in Capital. </t>
  </si>
  <si>
    <t>SUMMARY OF SIGNIFICANT ACCOUNTING POLICIES (Policies)</t>
  </si>
  <si>
    <t>Summary Of Significant Accounting Policies</t>
  </si>
  <si>
    <t>Principles of consolidation</t>
  </si>
  <si>
    <t>The consolidated financial statements of
the Company include the accounts of the Company and its wholly owned subsidiaries, Empire Louisiana, LLC ("Empire Louisiana")
and Empire North Dakota, LLC ("Empire North Dakota"). All material intercompany balances and transactions have been
eliminated.</t>
  </si>
  <si>
    <t>Use of estimates in the preparation of financial statements</t>
  </si>
  <si>
    <t>Preparation of financial statements
in conformity with generally accepted accounting principles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commodity price outlooks and prevailing market rates of other sources of income and costs. Other
significant estimates include, but are not limited to, asset retirement obligations, fair value of assets purchased in acquisitions,
and taxes.</t>
  </si>
  <si>
    <t>Interim financial statements</t>
  </si>
  <si>
    <t>The accompanying consolidated financial
statements of the Company have not been audited by the Company's independent registered public accounting firm. In preparing the
accompanying consolidated financial statements, management has made certain estimates and assumptions that affect reported amounts
in the consolidated financial statements and disclosures of contingencies. Actual results may differ from those estimates. The
results for interim periods are not necessarily indicative of annual results. Certain disclosures have been condensed
in or omitted from these consolidated financial statements. Accordingly, these condensed notes to the consolidated financial statements
should be read in conjunction with the audited consolidated financial statements and notes included in the Company's Annual Report
on Form 10-K for the year ended December 31, 2018.</t>
  </si>
  <si>
    <t>Inventory consists of oil in tanks which
has not been delivered and is valued at the contract price to the buyer and pipe which has not yet been put into production.</t>
  </si>
  <si>
    <t>Revenue recognition</t>
  </si>
  <si>
    <t>The Company recognizes revenues from the
sales of oil and natural gas to its customers and presents them disaggregated on the Company's consolidated statements of operations.
The Company enters into contracts with customers to sell its oil and natural gas production. Revenue on these contracts is recognized
in accordance with the five-step revenue recognition model prescribed in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At September 30, 2019, the
Company had receivables related to contracts with customers of approximately $880,000.</t>
  </si>
  <si>
    <t>Fair value measurements</t>
  </si>
  <si>
    <t xml:space="preserve">The Financial Accounting Standards Board
("FASB") fair value measurement standards define fair value, establish a consistent framework for measuring fair value
and establish a fair value hierarchy based on the observability of inputs used to measure fair value. Convertible debt - Oil and natural gas properties - The fair value of asset retirement obligations
is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and asset retirement obligations require significant judgment and estimates made by management and represent Level
3 inputs. Financial instruments and other- </t>
  </si>
  <si>
    <t>PROPERTY AND EQUIPMENT (Tables)</t>
  </si>
  <si>
    <t>Property And Equipment</t>
  </si>
  <si>
    <t>Schedule of capitalized costs of oil and natural gas properties</t>
  </si>
  <si>
    <t xml:space="preserve">Proved producing wells $ 3,900,739
Proved undeveloped 2,232,458
Lease and well equipment 1,106,342
Asset retirement obligation 3,629,491
Unproved leasehold costs 9,121
Gross capitalized costs 10,878,151
Less: accumulated depreciation and depletion (1,664,059 )
$ 9,214,092
Oher property and equipment, at cost $ 14,456
Less: accumulated depreciation (1,046 )
Oher property and equipment, net 13,410 </t>
  </si>
  <si>
    <t>ACQUISITION OF ENERGYQUEST II ASSETS (Tables)</t>
  </si>
  <si>
    <t>Contribution Properties [Member]</t>
  </si>
  <si>
    <t>Schedule of purchase price allocation</t>
  </si>
  <si>
    <t xml:space="preserve">Fair Value of Assets Acquired
Accounts receivable $ 1,256,094
Inventory of oil in tanks 438,320
Oil properties 8,341,525
Total Assets Acquired $ 10,035,939
Fair Value of Liabilities Assumed
Accounts payable – trade $ 1,310,516
Asset retirement obligations 3,267,380
Total liabilities assumed $ 4,577,896
Total consideration paid $ 5,458,043 </t>
  </si>
  <si>
    <t>DERIVATIVE FINANCIAL INSTRUMENTS (Tables)</t>
  </si>
  <si>
    <t>Derivative Financial Instruments</t>
  </si>
  <si>
    <t>Schedule of gain loss on derivatives</t>
  </si>
  <si>
    <t xml:space="preserve">Three months ended September 30,
Nine months ended September 30,
2019 2018 2019 2018
Gain on derivatives:
Oil derivatives $ 492,530 $ — $ 917,482 $ —
Natural gas derivatives 332 — 7,749 —
Total $ 492,862 $ — $ 925,231 $ — </t>
  </si>
  <si>
    <t>Schedule of net cash receipts from derivatives</t>
  </si>
  <si>
    <t xml:space="preserve">Three months ended September 30, Nine months ended
2019 2018 2019 2018
Net cash received from payments on derivatives
Oil derivatives $ 156,820 $ — $ 250,323 $ —
Natural gas derivatives 6,846 — 11,557 —
Total $ 163,666 $ — $ 261,880 $ — </t>
  </si>
  <si>
    <t>Schedule of notional amounts of outstanding derivative</t>
  </si>
  <si>
    <t xml:space="preserve">1 st Quarter 2 nd Quarter 3 rd Quarter 4 th Quarter
2019
Oil Swaps:
Volume (MBbl) — — — 24.58
Price per Bbl — — — $ 61.37
2020
Oil Swaps:
Volume (MBbl) 23.41 23.17 22.94 20.94
Price per Bbl $ 60.32 $ 59.53 $ 58.26 $ 55.09
2021
Oil Swaps:
Volume (MBbl) 15.51 6.69 4.50 —
Price per Bbl $ 49.29 $ 49.25 $ 49.11 — </t>
  </si>
  <si>
    <t>NOTES PAYABLE (Tables)</t>
  </si>
  <si>
    <t>Notes Payable</t>
  </si>
  <si>
    <t>Schedule of convertible notes</t>
  </si>
  <si>
    <t xml:space="preserve">2019 2018
Current Long Term Total Total
Convertible Notes Outstanding $ 152,500 $ — $ 152,500 $ 260,000
Debt Issue Costs – Warrants and Conversion Feature (1,449 ) — (1,449 ) (27,673 )
Convertible Notes Outstanding, Net $ 151,051 $ — $ 151,051 $ 232,327 </t>
  </si>
  <si>
    <t>BASIS OF PRESENTATION AND SIGNIFICANT ACCOUNTING POLICIES (Details Narrative) - USD ($)</t>
  </si>
  <si>
    <t>Dec. 31, 2017</t>
  </si>
  <si>
    <t>working capital</t>
  </si>
  <si>
    <t>Outstanding advances</t>
  </si>
  <si>
    <t>Morrisett [Member]</t>
  </si>
  <si>
    <t>Officers and employees compensation</t>
  </si>
  <si>
    <t>Pritchard [Member]</t>
  </si>
  <si>
    <t>SUMMARY OF SIGNIFICANT ACCOUNTING POLICIES (Details Narrative)</t>
  </si>
  <si>
    <t>Sep. 30, 2019USD ($)</t>
  </si>
  <si>
    <t>Significant Accounting Policies Details Narrative Abstract</t>
  </si>
  <si>
    <t>Receivables from contracts</t>
  </si>
  <si>
    <t>PROPERTY AND EQUIPMENT (Details)</t>
  </si>
  <si>
    <t>Property Details Abstract</t>
  </si>
  <si>
    <t>Proved producing wells</t>
  </si>
  <si>
    <t>Proved undeveloped</t>
  </si>
  <si>
    <t>Lease and well equipment</t>
  </si>
  <si>
    <t>Asset retirement obligation</t>
  </si>
  <si>
    <t>Unproved leasehold costs</t>
  </si>
  <si>
    <t>Gross capitalized costs</t>
  </si>
  <si>
    <t>Net Capitalized costs</t>
  </si>
  <si>
    <t>PROPERTY AND EQUIPMENT (Details 1)</t>
  </si>
  <si>
    <t>Other property and equipment, at cost</t>
  </si>
  <si>
    <t>Less: accumulated depreciation</t>
  </si>
  <si>
    <t>Oher property and equipment, net</t>
  </si>
  <si>
    <t>ACQUISITION OF WARHORSE OIL AND NATURAL GAS PROPERTIES (Details Narrative) - USD ($)</t>
  </si>
  <si>
    <t>Sheriff's Deed [Member]</t>
  </si>
  <si>
    <t>Purchase price</t>
  </si>
  <si>
    <t>Sheriff fees</t>
  </si>
  <si>
    <t>Properties</t>
  </si>
  <si>
    <t>Oil and gas properties purchased description</t>
  </si>
  <si>
    <t>The Company has been operating the two wells for Business First since July 2018. Both wells combined produce approximately 31 barrels of oil per day. Working interest purchased by the Company is 48.2% on the Jay Butler No. 1 well and 45% in the Richard No. 1 well</t>
  </si>
  <si>
    <t>ACQUISITION OF ENERGYQUEST II ASSETS (Details) - USD ($)</t>
  </si>
  <si>
    <t>Fair Value of liabilities Assumed</t>
  </si>
  <si>
    <t>EnergyQuest [Member]</t>
  </si>
  <si>
    <t>Fair Value of Assets Acquired</t>
  </si>
  <si>
    <t>Accounts Receivable</t>
  </si>
  <si>
    <t>Inventory of oil in tanks</t>
  </si>
  <si>
    <t>Oil properties</t>
  </si>
  <si>
    <t>Total Assets Acquired</t>
  </si>
  <si>
    <t>Accounts payable - trade</t>
  </si>
  <si>
    <t>Total liabilities assumed</t>
  </si>
  <si>
    <t>Total consideration paid</t>
  </si>
  <si>
    <t>ACQUISITION OF ENERGYQUEST II ASSETS (Details Narrative) - USD ($)</t>
  </si>
  <si>
    <t>1 Months Ended</t>
  </si>
  <si>
    <t>Mar. 28, 2019</t>
  </si>
  <si>
    <t>Acquisitions of oil and gas properties</t>
  </si>
  <si>
    <t>The oil and natural gas properties purchased from EnergyQuest include 184 wells in Montana and North Dakota currently producing approximately 375 barrels of oil equivalent (BOE) per day.  Empire operates 139 of such wells. Engineering reports for the properties estimate proved developed reserves 2,874Mbbls of oil and 13.8 MMcf of natural gas.</t>
  </si>
  <si>
    <t>DERIVATIVE FINANCIAL INSTRUMENTS (Details) - USD ($)</t>
  </si>
  <si>
    <t>Gain (loss) on derivatives</t>
  </si>
  <si>
    <t>Oil derivatives [Member]</t>
  </si>
  <si>
    <t>Natural gas derivatives [Member]</t>
  </si>
  <si>
    <t>DERIVATIVE FINANCIAL INSTRUMENTS (Details 1) - USD ($)</t>
  </si>
  <si>
    <t>Net cash receipts from (payments on) derivatives:</t>
  </si>
  <si>
    <t>DERIVATIVE FINANCIAL INSTRUMENTS (Details 2) - Oil Swaps [Member]</t>
  </si>
  <si>
    <t>Dec. 31, 2021$ / shares</t>
  </si>
  <si>
    <t>Dec. 31, 2020$ / shares</t>
  </si>
  <si>
    <t>Sep. 30, 2019$ / shares</t>
  </si>
  <si>
    <t>First quarter [Member]</t>
  </si>
  <si>
    <t>Volume (Mbbl)</t>
  </si>
  <si>
    <t>Price per Bbl</t>
  </si>
  <si>
    <t>First quarter [Member] | Subsequent Event [Member]</t>
  </si>
  <si>
    <t>Second quarter [Member]</t>
  </si>
  <si>
    <t>Second quarter [Member] | Subsequent Event [Member]</t>
  </si>
  <si>
    <t>Third quarter [Member]</t>
  </si>
  <si>
    <t>Third quarter [Member] | Subsequent Event [Member]</t>
  </si>
  <si>
    <t>Fourth quarter [Member]</t>
  </si>
  <si>
    <t>Fourth quarter [Member] | Subsequent Event [Member]</t>
  </si>
  <si>
    <t>NOTES PAYABLE (Details) - USD ($)</t>
  </si>
  <si>
    <t>Convertible Notes Outstanding</t>
  </si>
  <si>
    <t>Debt Issue Costs – Warrants and Conversion Feature</t>
  </si>
  <si>
    <t>Convertible Notes Outstanding, Net</t>
  </si>
  <si>
    <t>Current [Member]</t>
  </si>
  <si>
    <t>Long Term [Member]</t>
  </si>
  <si>
    <t>NOTES PAYABLE (Details Narrative) - USD ($)</t>
  </si>
  <si>
    <t>12 Months Ended</t>
  </si>
  <si>
    <t>Mar. 27, 2019</t>
  </si>
  <si>
    <t>Aug. 31, 2018</t>
  </si>
  <si>
    <t>Revolver Loan Agreement [Member]</t>
  </si>
  <si>
    <t>Maturity date</t>
  </si>
  <si>
    <t>Mar. 27,
		2021</t>
  </si>
  <si>
    <t>Revolver Loan Agreement [Member] | Maximum [Member]</t>
  </si>
  <si>
    <t>Revolver commitment amount</t>
  </si>
  <si>
    <t>Additional borrowings</t>
  </si>
  <si>
    <t>Loan origination fees</t>
  </si>
  <si>
    <t>Interest expense description</t>
  </si>
  <si>
    <t>The Agreement requires the Company to maintain certain covenants including an EBITDAX to interest expense of at least 3:1 and funded debt to EBITDAX of 4:1 on a trailing 12-month basis.</t>
  </si>
  <si>
    <t>Unsecured Note [Member] | Investors [Member]</t>
  </si>
  <si>
    <t>Note modification description</t>
  </si>
  <si>
    <t xml:space="preserve">The Company and investors for all of the Senior Unsecured Convertible Promissory Notes entered into amended agreements whereby the maturity dates for the notes maturing December 31, 2018 were extended to December 31, 2019, the conversion feature of the notes was modified from $0.15 per share of common stock to $0.10 per share. Additionally, the Warrant Certificates to purchase shares of common stock of the Company, which were issued as a part of the original agreements, were repriced from $0.25 per share to $0.15 per share. </t>
  </si>
  <si>
    <t>Expected annual volatility</t>
  </si>
  <si>
    <t>167.00%</t>
  </si>
  <si>
    <t>Risk free interest rate</t>
  </si>
  <si>
    <t>2.63%</t>
  </si>
  <si>
    <t>Expected useful life</t>
  </si>
  <si>
    <t>12 months</t>
  </si>
  <si>
    <t>Change in fair value of the Warrant Certificates</t>
  </si>
  <si>
    <t>Unsecured Note [Member] | Investors [Member] | April 10, 2019 [Member]</t>
  </si>
  <si>
    <t>Debt instrument converted amount</t>
  </si>
  <si>
    <t>Common stock shares issued upon conversion of debt</t>
  </si>
  <si>
    <t>Unsecured Note [Member] | Investors [Member] | February 2019 [Member]</t>
  </si>
  <si>
    <t>Notes payable</t>
  </si>
  <si>
    <t>Interest rate</t>
  </si>
  <si>
    <t>8.00%</t>
  </si>
  <si>
    <t>May 1,
		2019</t>
  </si>
  <si>
    <t>Unsecured Note [Member] | Morrisett [Member] | February 2019 [Member]</t>
  </si>
  <si>
    <t>Unsecured Note [Member] | Mr. Anthony Kamin [Member]</t>
  </si>
  <si>
    <t>Unsecured Note [Member] | Mr. Anthony Kamin [Member] | February 2019 [Member]</t>
  </si>
  <si>
    <t>Outstanding warrants to purchase common stock</t>
  </si>
  <si>
    <t>EQUITY (Details Narrative) - USD ($)</t>
  </si>
  <si>
    <t>Mar. 31, 2019</t>
  </si>
  <si>
    <t>Options outstanding excluded from calculation of earnings per share</t>
  </si>
  <si>
    <t>Common stock valued</t>
  </si>
  <si>
    <t>Warrants exercise price</t>
  </si>
  <si>
    <t>Mr. Anthony Kamin [Member]</t>
  </si>
  <si>
    <t>April 3, 2019 [Member] | Anthony Kamin [Member] | Warrant [Member]</t>
  </si>
  <si>
    <t>Expected volatility rate</t>
  </si>
  <si>
    <t>213.00%</t>
  </si>
  <si>
    <t>2.32%</t>
  </si>
  <si>
    <t>5 years</t>
  </si>
  <si>
    <t>Promissory note due date</t>
  </si>
  <si>
    <t>Dec. 31,
		2021</t>
  </si>
  <si>
    <t>Warrants issued to purchase common shares</t>
  </si>
  <si>
    <t>Extended maturity date</t>
  </si>
  <si>
    <t>Apr. 2,
		2029</t>
  </si>
  <si>
    <t>During June 2018 One [Member]</t>
  </si>
  <si>
    <t>197.00%</t>
  </si>
  <si>
    <t>2.43%</t>
  </si>
  <si>
    <t>18 months</t>
  </si>
  <si>
    <t>Share of Common Stock</t>
  </si>
  <si>
    <t>Dec. 31,
		2019</t>
  </si>
  <si>
    <t>During June 2018 [Member]</t>
  </si>
  <si>
    <t>174.00%</t>
  </si>
  <si>
    <t>2.38%</t>
  </si>
  <si>
    <t>19 months</t>
  </si>
  <si>
    <t>March 2018 [Member]</t>
  </si>
  <si>
    <t>2.22%</t>
  </si>
  <si>
    <t>22 months</t>
  </si>
  <si>
    <t>During January 2018 [Member]</t>
  </si>
  <si>
    <t>185.00%</t>
  </si>
  <si>
    <t>2.05%</t>
  </si>
  <si>
    <t>24 months</t>
  </si>
  <si>
    <t>During May 2019 [Member] | Warrant [Member]</t>
  </si>
  <si>
    <t>217.00%</t>
  </si>
  <si>
    <t>1.92%</t>
  </si>
  <si>
    <t>31 months</t>
  </si>
  <si>
    <t>Stock Option Plan [Member] | April 2021 [Member]</t>
  </si>
  <si>
    <t>Stock options vested</t>
  </si>
  <si>
    <t>Stock Option Plan [Member] | April 2020 [Member]</t>
  </si>
  <si>
    <t>Stock Option Plan [Member] | April 3, 2019 [Member]</t>
  </si>
  <si>
    <t>Shares issuable</t>
  </si>
  <si>
    <t>Options expiry date</t>
  </si>
  <si>
    <t>April, 2029</t>
  </si>
  <si>
    <t>5 years 4 months 15 days</t>
  </si>
  <si>
    <t>Stock Option Plan [Member] | April 3, 2019 [Member] | Michael R. Morrisett [Member]</t>
  </si>
  <si>
    <t>Stock options granted</t>
  </si>
  <si>
    <t>Stock Option Plan [Member] | April 3, 2019 [Member] | Pritchard [Member]</t>
  </si>
  <si>
    <t>Exercise price one [Member] | April 3, 2019 [Member] | Anthony Kamin [Member] | Warrant [Member]</t>
  </si>
  <si>
    <t>Exercise price two [Member] | April 3, 2019 [Member] | Anthony Kamin [Member] | Warra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9867277</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36</v>
      </c>
      <c r="B7" s="4" t="s">
        <v>176</v>
      </c>
    </row>
    <row r="8" spans="1:2">
      <c r="A8" s="4" t="s">
        <v>177</v>
      </c>
      <c r="B8" s="4" t="s">
        <v>178</v>
      </c>
    </row>
    <row r="9" spans="1:2">
      <c r="A9" s="4" t="s">
        <v>179</v>
      </c>
      <c r="B9"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v>
      </c>
    </row>
    <row r="2" spans="1:3">
      <c r="A2" s="3" t="s">
        <v>32</v>
      </c>
    </row>
    <row r="3" spans="1:3">
      <c r="A3" s="4" t="s">
        <v>33</v>
      </c>
      <c r="B3" s="6" t="n">
        <v>18076</v>
      </c>
      <c r="C3" s="6" t="n">
        <v>84631</v>
      </c>
    </row>
    <row r="4" spans="1:3">
      <c r="A4" s="4" t="s">
        <v>34</v>
      </c>
      <c r="B4" s="5" t="n">
        <v>1163829</v>
      </c>
      <c r="C4" s="5" t="n">
        <v>124577</v>
      </c>
    </row>
    <row r="5" spans="1:3">
      <c r="A5" s="4" t="s">
        <v>35</v>
      </c>
      <c r="B5" s="5" t="n">
        <v>776431</v>
      </c>
      <c r="C5" s="5" t="n">
        <v>113081</v>
      </c>
    </row>
    <row r="6" spans="1:3">
      <c r="A6" s="4" t="s">
        <v>36</v>
      </c>
      <c r="B6" s="5" t="n">
        <v>468023</v>
      </c>
      <c r="C6" s="4" t="s">
        <v>37</v>
      </c>
    </row>
    <row r="7" spans="1:3">
      <c r="A7" s="4" t="s">
        <v>38</v>
      </c>
      <c r="B7" s="5" t="n">
        <v>141497</v>
      </c>
      <c r="C7" s="5" t="n">
        <v>45214</v>
      </c>
    </row>
    <row r="8" spans="1:3">
      <c r="A8" s="4" t="s">
        <v>39</v>
      </c>
      <c r="B8" s="5" t="n">
        <v>2567856</v>
      </c>
      <c r="C8" s="5" t="n">
        <v>367503</v>
      </c>
    </row>
    <row r="9" spans="1:3">
      <c r="A9" s="4" t="s">
        <v>40</v>
      </c>
      <c r="B9" s="5" t="n">
        <v>10878151</v>
      </c>
      <c r="C9" s="5" t="n">
        <v>1645297</v>
      </c>
    </row>
    <row r="10" spans="1:3">
      <c r="A10" s="4" t="s">
        <v>41</v>
      </c>
      <c r="B10" s="5" t="n">
        <v>-1664059</v>
      </c>
      <c r="C10" s="5" t="n">
        <v>-15527</v>
      </c>
    </row>
    <row r="11" spans="1:3">
      <c r="A11" s="4" t="s">
        <v>42</v>
      </c>
      <c r="B11" s="5" t="n">
        <v>9214092</v>
      </c>
      <c r="C11" s="5" t="n">
        <v>1629770</v>
      </c>
    </row>
    <row r="12" spans="1:3">
      <c r="A12" s="4" t="s">
        <v>43</v>
      </c>
      <c r="B12" s="5" t="n">
        <v>13410</v>
      </c>
      <c r="C12" s="4" t="s">
        <v>37</v>
      </c>
    </row>
    <row r="13" spans="1:3">
      <c r="A13" s="4" t="s">
        <v>44</v>
      </c>
      <c r="B13" s="5" t="n">
        <v>9227502</v>
      </c>
      <c r="C13" s="5" t="n">
        <v>1629770</v>
      </c>
    </row>
    <row r="14" spans="1:3">
      <c r="A14" s="4" t="s">
        <v>45</v>
      </c>
      <c r="B14" s="5" t="n">
        <v>11795358</v>
      </c>
      <c r="C14" s="5" t="n">
        <v>1997273</v>
      </c>
    </row>
    <row r="15" spans="1:3">
      <c r="A15" s="3" t="s">
        <v>46</v>
      </c>
    </row>
    <row r="16" spans="1:3">
      <c r="A16" s="4" t="s">
        <v>47</v>
      </c>
      <c r="B16" s="5" t="n">
        <v>777991</v>
      </c>
      <c r="C16" s="5" t="n">
        <v>320749</v>
      </c>
    </row>
    <row r="17" spans="1:3">
      <c r="A17" s="4" t="s">
        <v>48</v>
      </c>
      <c r="B17" s="5" t="n">
        <v>981646</v>
      </c>
      <c r="C17" s="5" t="n">
        <v>141033</v>
      </c>
    </row>
    <row r="18" spans="1:3">
      <c r="A18" s="4" t="s">
        <v>49</v>
      </c>
      <c r="B18" s="5" t="n">
        <v>151051</v>
      </c>
      <c r="C18" s="5" t="n">
        <v>279204</v>
      </c>
    </row>
    <row r="19" spans="1:3">
      <c r="A19" s="4" t="s">
        <v>50</v>
      </c>
      <c r="B19" s="5" t="n">
        <v>1910688</v>
      </c>
      <c r="C19" s="5" t="n">
        <v>740986</v>
      </c>
    </row>
    <row r="20" spans="1:3">
      <c r="A20" s="4" t="s">
        <v>51</v>
      </c>
      <c r="B20" s="5" t="n">
        <v>7994736</v>
      </c>
      <c r="C20" s="5" t="n">
        <v>1175820</v>
      </c>
    </row>
    <row r="21" spans="1:3">
      <c r="A21" s="4" t="s">
        <v>52</v>
      </c>
      <c r="B21" s="5" t="n">
        <v>3764502</v>
      </c>
      <c r="C21" s="5" t="n">
        <v>230650</v>
      </c>
    </row>
    <row r="22" spans="1:3">
      <c r="A22" s="4" t="s">
        <v>53</v>
      </c>
      <c r="B22" s="5" t="n">
        <v>13669926</v>
      </c>
      <c r="C22" s="5" t="n">
        <v>2147456</v>
      </c>
    </row>
    <row r="23" spans="1:3">
      <c r="A23" s="3" t="s">
        <v>54</v>
      </c>
    </row>
    <row r="24" spans="1:3">
      <c r="A24" s="4" t="s">
        <v>55</v>
      </c>
      <c r="B24" s="5" t="n">
        <v>19867</v>
      </c>
      <c r="C24" s="5" t="n">
        <v>17345</v>
      </c>
    </row>
    <row r="25" spans="1:3">
      <c r="A25" s="4" t="s">
        <v>56</v>
      </c>
      <c r="B25" s="5" t="n">
        <v>18774426</v>
      </c>
      <c r="C25" s="5" t="n">
        <v>16960818</v>
      </c>
    </row>
    <row r="26" spans="1:3">
      <c r="A26" s="4" t="s">
        <v>57</v>
      </c>
      <c r="B26" s="5" t="n">
        <v>-20668861</v>
      </c>
      <c r="C26" s="5" t="n">
        <v>-17128346</v>
      </c>
    </row>
    <row r="27" spans="1:3">
      <c r="A27" s="4" t="s">
        <v>58</v>
      </c>
      <c r="B27" s="5" t="n">
        <v>-1874568</v>
      </c>
      <c r="C27" s="5" t="n">
        <v>-150183</v>
      </c>
    </row>
    <row r="28" spans="1:3">
      <c r="A28" s="4" t="s">
        <v>59</v>
      </c>
      <c r="B28" s="6" t="n">
        <v>11795358</v>
      </c>
      <c r="C28" s="6" t="n">
        <v>1997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1</v>
      </c>
      <c r="B1" s="2" t="s">
        <v>1</v>
      </c>
    </row>
    <row r="2" spans="1:5">
      <c r="B2" s="2" t="s">
        <v>2</v>
      </c>
      <c r="C2" s="2" t="s">
        <v>70</v>
      </c>
      <c r="D2" s="2" t="s">
        <v>3</v>
      </c>
      <c r="E2" s="2" t="s">
        <v>202</v>
      </c>
    </row>
    <row r="3" spans="1:5">
      <c r="A3" s="4" t="s">
        <v>33</v>
      </c>
      <c r="B3" s="6" t="n">
        <v>18076</v>
      </c>
      <c r="C3" s="6" t="n">
        <v>58348</v>
      </c>
      <c r="D3" s="6" t="n">
        <v>84631</v>
      </c>
      <c r="E3" s="6" t="n">
        <v>77780</v>
      </c>
    </row>
    <row r="4" spans="1:5">
      <c r="A4" s="4" t="s">
        <v>203</v>
      </c>
      <c r="B4" s="5" t="n">
        <v>657168</v>
      </c>
    </row>
    <row r="5" spans="1:5">
      <c r="A5" s="4" t="s">
        <v>204</v>
      </c>
      <c r="B5" s="5" t="n">
        <v>33017</v>
      </c>
    </row>
    <row r="6" spans="1:5">
      <c r="A6" s="4" t="s">
        <v>205</v>
      </c>
    </row>
    <row r="7" spans="1:5">
      <c r="A7" s="4" t="s">
        <v>206</v>
      </c>
      <c r="B7" s="5" t="n">
        <v>179950</v>
      </c>
      <c r="C7" s="5" t="n">
        <v>101400</v>
      </c>
    </row>
    <row r="8" spans="1:5">
      <c r="A8" s="4" t="s">
        <v>207</v>
      </c>
    </row>
    <row r="9" spans="1:5">
      <c r="A9" s="4" t="s">
        <v>206</v>
      </c>
      <c r="B9" s="6" t="n">
        <v>183950</v>
      </c>
      <c r="C9" s="6" t="n">
        <v>10196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08</v>
      </c>
      <c r="B1" s="2" t="s">
        <v>1</v>
      </c>
    </row>
    <row r="2" spans="1:2">
      <c r="B2" s="2" t="s">
        <v>209</v>
      </c>
    </row>
    <row r="3" spans="1:2">
      <c r="A3" s="3" t="s">
        <v>210</v>
      </c>
    </row>
    <row r="4" spans="1:2">
      <c r="A4" s="4" t="s">
        <v>211</v>
      </c>
      <c r="B4" s="6" t="n">
        <v>88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212</v>
      </c>
      <c r="B1" s="2" t="s">
        <v>209</v>
      </c>
    </row>
    <row r="2" spans="1:2">
      <c r="A2" s="3" t="s">
        <v>213</v>
      </c>
    </row>
    <row r="3" spans="1:2">
      <c r="A3" s="4" t="s">
        <v>214</v>
      </c>
      <c r="B3" s="6" t="n">
        <v>3900739</v>
      </c>
    </row>
    <row r="4" spans="1:2">
      <c r="A4" s="4" t="s">
        <v>215</v>
      </c>
      <c r="B4" s="5" t="n">
        <v>2232458</v>
      </c>
    </row>
    <row r="5" spans="1:2">
      <c r="A5" s="4" t="s">
        <v>216</v>
      </c>
      <c r="B5" s="5" t="n">
        <v>1106342</v>
      </c>
    </row>
    <row r="6" spans="1:2">
      <c r="A6" s="4" t="s">
        <v>217</v>
      </c>
      <c r="B6" s="5" t="n">
        <v>3629491</v>
      </c>
    </row>
    <row r="7" spans="1:2">
      <c r="A7" s="4" t="s">
        <v>218</v>
      </c>
      <c r="B7" s="5" t="n">
        <v>9121</v>
      </c>
    </row>
    <row r="8" spans="1:2">
      <c r="A8" s="4" t="s">
        <v>219</v>
      </c>
      <c r="B8" s="5" t="n">
        <v>10878151</v>
      </c>
    </row>
    <row r="9" spans="1:2">
      <c r="A9" s="4" t="s">
        <v>41</v>
      </c>
      <c r="B9" s="5" t="n">
        <v>-1664059</v>
      </c>
    </row>
    <row r="10" spans="1:2">
      <c r="A10" s="4" t="s">
        <v>220</v>
      </c>
      <c r="B10" s="6" t="n">
        <v>921409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221</v>
      </c>
      <c r="B1" s="2" t="s">
        <v>209</v>
      </c>
    </row>
    <row r="2" spans="1:2">
      <c r="A2" s="3" t="s">
        <v>213</v>
      </c>
    </row>
    <row r="3" spans="1:2">
      <c r="A3" s="4" t="s">
        <v>222</v>
      </c>
      <c r="B3" s="6" t="n">
        <v>14456</v>
      </c>
    </row>
    <row r="4" spans="1:2">
      <c r="A4" s="4" t="s">
        <v>223</v>
      </c>
      <c r="B4" s="5" t="n">
        <v>-1046</v>
      </c>
    </row>
    <row r="5" spans="1:2">
      <c r="A5" s="4" t="s">
        <v>224</v>
      </c>
      <c r="B5" s="6" t="n">
        <v>134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25</v>
      </c>
      <c r="B1" s="2" t="s">
        <v>1</v>
      </c>
    </row>
    <row r="2" spans="1:3">
      <c r="B2" s="2" t="s">
        <v>2</v>
      </c>
      <c r="C2" s="2" t="s">
        <v>3</v>
      </c>
    </row>
    <row r="3" spans="1:3">
      <c r="A3" s="4" t="s">
        <v>216</v>
      </c>
      <c r="B3" s="6" t="n">
        <v>1106342</v>
      </c>
    </row>
    <row r="4" spans="1:3">
      <c r="A4" s="4" t="s">
        <v>52</v>
      </c>
      <c r="B4" s="5" t="n">
        <v>3764502</v>
      </c>
      <c r="C4" s="6" t="n">
        <v>230650</v>
      </c>
    </row>
    <row r="5" spans="1:3">
      <c r="A5" s="4" t="s">
        <v>226</v>
      </c>
    </row>
    <row r="6" spans="1:3">
      <c r="A6" s="4" t="s">
        <v>227</v>
      </c>
      <c r="B6" s="5" t="n">
        <v>450000</v>
      </c>
    </row>
    <row r="7" spans="1:3">
      <c r="A7" s="4" t="s">
        <v>228</v>
      </c>
      <c r="B7" s="5" t="n">
        <v>16993</v>
      </c>
    </row>
    <row r="8" spans="1:3">
      <c r="A8" s="4" t="s">
        <v>216</v>
      </c>
      <c r="B8" s="5" t="n">
        <v>90000</v>
      </c>
    </row>
    <row r="9" spans="1:3">
      <c r="A9" s="4" t="s">
        <v>229</v>
      </c>
      <c r="B9" s="5" t="n">
        <v>376993</v>
      </c>
    </row>
    <row r="10" spans="1:3">
      <c r="A10" s="4" t="s">
        <v>52</v>
      </c>
      <c r="B10" s="6" t="n">
        <v>19732</v>
      </c>
    </row>
    <row r="11" spans="1:3">
      <c r="A11" s="4" t="s">
        <v>230</v>
      </c>
      <c r="B11"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2</v>
      </c>
      <c r="B1" s="2" t="s">
        <v>2</v>
      </c>
      <c r="C1" s="2" t="s">
        <v>3</v>
      </c>
    </row>
    <row r="2" spans="1:3">
      <c r="A2" s="3" t="s">
        <v>233</v>
      </c>
    </row>
    <row r="3" spans="1:3">
      <c r="A3" s="4" t="s">
        <v>52</v>
      </c>
      <c r="B3" s="6" t="n">
        <v>3764502</v>
      </c>
      <c r="C3" s="6" t="n">
        <v>230650</v>
      </c>
    </row>
    <row r="4" spans="1:3">
      <c r="A4" s="4" t="s">
        <v>234</v>
      </c>
    </row>
    <row r="5" spans="1:3">
      <c r="A5" s="3" t="s">
        <v>235</v>
      </c>
    </row>
    <row r="6" spans="1:3">
      <c r="A6" s="4" t="s">
        <v>236</v>
      </c>
      <c r="B6" s="5" t="n">
        <v>1256094</v>
      </c>
    </row>
    <row r="7" spans="1:3">
      <c r="A7" s="4" t="s">
        <v>237</v>
      </c>
      <c r="B7" s="5" t="n">
        <v>438320</v>
      </c>
    </row>
    <row r="8" spans="1:3">
      <c r="A8" s="4" t="s">
        <v>238</v>
      </c>
      <c r="B8" s="5" t="n">
        <v>8341525</v>
      </c>
    </row>
    <row r="9" spans="1:3">
      <c r="A9" s="4" t="s">
        <v>239</v>
      </c>
      <c r="B9" s="5" t="n">
        <v>10035939</v>
      </c>
    </row>
    <row r="10" spans="1:3">
      <c r="A10" s="3" t="s">
        <v>233</v>
      </c>
    </row>
    <row r="11" spans="1:3">
      <c r="A11" s="4" t="s">
        <v>240</v>
      </c>
      <c r="B11" s="5" t="n">
        <v>1310516</v>
      </c>
    </row>
    <row r="12" spans="1:3">
      <c r="A12" s="4" t="s">
        <v>52</v>
      </c>
      <c r="B12" s="5" t="n">
        <v>3267380</v>
      </c>
    </row>
    <row r="13" spans="1:3">
      <c r="A13" s="4" t="s">
        <v>241</v>
      </c>
      <c r="B13" s="5" t="n">
        <v>4577896</v>
      </c>
    </row>
    <row r="14" spans="1:3">
      <c r="A14" s="4" t="s">
        <v>242</v>
      </c>
      <c r="B14" s="6" t="n">
        <v>545804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243</v>
      </c>
      <c r="B1" s="2" t="s">
        <v>244</v>
      </c>
      <c r="C1" s="2" t="s">
        <v>1</v>
      </c>
    </row>
    <row r="2" spans="1:4">
      <c r="B2" s="2" t="s">
        <v>245</v>
      </c>
      <c r="C2" s="2" t="s">
        <v>2</v>
      </c>
      <c r="D2" s="2" t="s">
        <v>3</v>
      </c>
    </row>
    <row r="3" spans="1:4">
      <c r="A3" s="4" t="s">
        <v>246</v>
      </c>
      <c r="C3" s="6" t="n">
        <v>5581744</v>
      </c>
    </row>
    <row r="4" spans="1:4">
      <c r="A4" s="4" t="s">
        <v>52</v>
      </c>
      <c r="C4" s="5" t="n">
        <v>3764502</v>
      </c>
      <c r="D4" s="6" t="n">
        <v>230650</v>
      </c>
    </row>
    <row r="5" spans="1:4">
      <c r="A5" s="4" t="s">
        <v>234</v>
      </c>
    </row>
    <row r="6" spans="1:4">
      <c r="A6" s="4" t="s">
        <v>227</v>
      </c>
      <c r="B6" s="6" t="n">
        <v>5418653</v>
      </c>
    </row>
    <row r="7" spans="1:4">
      <c r="A7" s="4" t="s">
        <v>230</v>
      </c>
      <c r="B7" s="4" t="s">
        <v>247</v>
      </c>
    </row>
    <row r="8" spans="1:4">
      <c r="A8" s="4" t="s">
        <v>52</v>
      </c>
      <c r="C8" s="5" t="n">
        <v>3267380</v>
      </c>
    </row>
    <row r="9" spans="1:4">
      <c r="A9" s="4" t="s">
        <v>240</v>
      </c>
      <c r="C9" s="6" t="n">
        <v>13105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48</v>
      </c>
      <c r="B1" s="2" t="s">
        <v>69</v>
      </c>
      <c r="D1" s="2" t="s">
        <v>1</v>
      </c>
    </row>
    <row r="2" spans="1:5">
      <c r="B2" s="2" t="s">
        <v>2</v>
      </c>
      <c r="C2" s="2" t="s">
        <v>70</v>
      </c>
      <c r="D2" s="2" t="s">
        <v>2</v>
      </c>
      <c r="E2" s="2" t="s">
        <v>70</v>
      </c>
    </row>
    <row r="3" spans="1:5">
      <c r="A3" s="4" t="s">
        <v>249</v>
      </c>
      <c r="B3" s="6" t="n">
        <v>492862</v>
      </c>
      <c r="C3" s="4" t="s">
        <v>37</v>
      </c>
      <c r="D3" s="6" t="n">
        <v>925231</v>
      </c>
      <c r="E3" s="4" t="s">
        <v>37</v>
      </c>
    </row>
    <row r="4" spans="1:5">
      <c r="A4" s="4" t="s">
        <v>250</v>
      </c>
    </row>
    <row r="5" spans="1:5">
      <c r="A5" s="4" t="s">
        <v>249</v>
      </c>
      <c r="B5" s="5" t="n">
        <v>492530</v>
      </c>
      <c r="C5" s="4" t="s">
        <v>37</v>
      </c>
      <c r="D5" s="5" t="n">
        <v>917482</v>
      </c>
      <c r="E5" s="4" t="s">
        <v>37</v>
      </c>
    </row>
    <row r="6" spans="1:5">
      <c r="A6" s="4" t="s">
        <v>251</v>
      </c>
    </row>
    <row r="7" spans="1:5">
      <c r="A7" s="4" t="s">
        <v>249</v>
      </c>
      <c r="B7" s="6" t="n">
        <v>332</v>
      </c>
      <c r="C7" s="4" t="s">
        <v>37</v>
      </c>
      <c r="D7" s="6" t="n">
        <v>7749</v>
      </c>
      <c r="E7" s="4" t="s">
        <v>3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52</v>
      </c>
      <c r="B1" s="2" t="s">
        <v>69</v>
      </c>
      <c r="D1" s="2" t="s">
        <v>1</v>
      </c>
    </row>
    <row r="2" spans="1:5">
      <c r="B2" s="2" t="s">
        <v>2</v>
      </c>
      <c r="C2" s="2" t="s">
        <v>70</v>
      </c>
      <c r="D2" s="2" t="s">
        <v>2</v>
      </c>
      <c r="E2" s="2" t="s">
        <v>70</v>
      </c>
    </row>
    <row r="3" spans="1:5">
      <c r="A3" s="4" t="s">
        <v>253</v>
      </c>
      <c r="B3" s="6" t="n">
        <v>163666</v>
      </c>
      <c r="C3" s="4" t="s">
        <v>37</v>
      </c>
      <c r="D3" s="6" t="n">
        <v>261880</v>
      </c>
      <c r="E3" s="4" t="s">
        <v>37</v>
      </c>
    </row>
    <row r="4" spans="1:5">
      <c r="A4" s="4" t="s">
        <v>250</v>
      </c>
    </row>
    <row r="5" spans="1:5">
      <c r="A5" s="4" t="s">
        <v>253</v>
      </c>
      <c r="B5" s="5" t="n">
        <v>156820</v>
      </c>
      <c r="C5" s="4" t="s">
        <v>37</v>
      </c>
      <c r="D5" s="5" t="n">
        <v>250323</v>
      </c>
      <c r="E5" s="4" t="s">
        <v>37</v>
      </c>
    </row>
    <row r="6" spans="1:5">
      <c r="A6" s="4" t="s">
        <v>251</v>
      </c>
    </row>
    <row r="7" spans="1:5">
      <c r="A7" s="4" t="s">
        <v>253</v>
      </c>
      <c r="B7" s="6" t="n">
        <v>6846</v>
      </c>
      <c r="C7" s="4" t="s">
        <v>37</v>
      </c>
      <c r="D7" s="6" t="n">
        <v>11557</v>
      </c>
      <c r="E7" s="4" t="s">
        <v>3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24"/>
    <col customWidth="1" max="3" min="3" width="24"/>
    <col customWidth="1" max="4" min="4" width="24"/>
  </cols>
  <sheetData>
    <row r="1" spans="1:4">
      <c r="A1" s="1" t="s">
        <v>254</v>
      </c>
      <c r="B1" s="2" t="s">
        <v>255</v>
      </c>
      <c r="C1" s="2" t="s">
        <v>256</v>
      </c>
      <c r="D1" s="2" t="s">
        <v>257</v>
      </c>
    </row>
    <row r="2" spans="1:4">
      <c r="A2" s="4" t="s">
        <v>258</v>
      </c>
    </row>
    <row r="3" spans="1:4">
      <c r="A3" s="4" t="s">
        <v>259</v>
      </c>
      <c r="D3" s="4" t="s">
        <v>37</v>
      </c>
    </row>
    <row r="4" spans="1:4">
      <c r="A4" s="4" t="s">
        <v>260</v>
      </c>
      <c r="D4" s="4" t="s">
        <v>37</v>
      </c>
    </row>
    <row r="5" spans="1:4">
      <c r="A5" s="4" t="s">
        <v>261</v>
      </c>
    </row>
    <row r="6" spans="1:4">
      <c r="A6" s="4" t="s">
        <v>259</v>
      </c>
      <c r="B6" s="9" t="n">
        <v>15.51</v>
      </c>
      <c r="C6" s="9" t="n">
        <v>23.41</v>
      </c>
    </row>
    <row r="7" spans="1:4">
      <c r="A7" s="4" t="s">
        <v>260</v>
      </c>
      <c r="B7" s="8" t="n">
        <v>49.29</v>
      </c>
      <c r="C7" s="8" t="n">
        <v>60.32</v>
      </c>
    </row>
    <row r="8" spans="1:4">
      <c r="A8" s="4" t="s">
        <v>262</v>
      </c>
    </row>
    <row r="9" spans="1:4">
      <c r="A9" s="4" t="s">
        <v>259</v>
      </c>
      <c r="D9" s="4" t="s">
        <v>37</v>
      </c>
    </row>
    <row r="10" spans="1:4">
      <c r="A10" s="4" t="s">
        <v>260</v>
      </c>
      <c r="D10" s="4" t="s">
        <v>37</v>
      </c>
    </row>
    <row r="11" spans="1:4">
      <c r="A11" s="4" t="s">
        <v>263</v>
      </c>
    </row>
    <row r="12" spans="1:4">
      <c r="A12" s="4" t="s">
        <v>259</v>
      </c>
      <c r="B12" s="9" t="n">
        <v>6.69</v>
      </c>
      <c r="C12" s="9" t="n">
        <v>23.17</v>
      </c>
    </row>
    <row r="13" spans="1:4">
      <c r="A13" s="4" t="s">
        <v>260</v>
      </c>
      <c r="B13" s="8" t="n">
        <v>49.25</v>
      </c>
      <c r="C13" s="8" t="n">
        <v>59.53</v>
      </c>
    </row>
    <row r="14" spans="1:4">
      <c r="A14" s="4" t="s">
        <v>264</v>
      </c>
    </row>
    <row r="15" spans="1:4">
      <c r="A15" s="4" t="s">
        <v>259</v>
      </c>
      <c r="D15" s="4" t="s">
        <v>37</v>
      </c>
    </row>
    <row r="16" spans="1:4">
      <c r="A16" s="4" t="s">
        <v>260</v>
      </c>
      <c r="D16" s="4" t="s">
        <v>37</v>
      </c>
    </row>
    <row r="17" spans="1:4">
      <c r="A17" s="4" t="s">
        <v>265</v>
      </c>
    </row>
    <row r="18" spans="1:4">
      <c r="A18" s="4" t="s">
        <v>259</v>
      </c>
      <c r="B18" s="10" t="n">
        <v>4.5</v>
      </c>
      <c r="C18" s="9" t="n">
        <v>22.94</v>
      </c>
    </row>
    <row r="19" spans="1:4">
      <c r="A19" s="4" t="s">
        <v>260</v>
      </c>
      <c r="B19" s="8" t="n">
        <v>49.11</v>
      </c>
      <c r="C19" s="8" t="n">
        <v>58.26</v>
      </c>
    </row>
    <row r="20" spans="1:4">
      <c r="A20" s="4" t="s">
        <v>266</v>
      </c>
    </row>
    <row r="21" spans="1:4">
      <c r="A21" s="4" t="s">
        <v>259</v>
      </c>
      <c r="D21" s="9" t="n">
        <v>24.58</v>
      </c>
    </row>
    <row r="22" spans="1:4">
      <c r="A22" s="4" t="s">
        <v>260</v>
      </c>
      <c r="D22" s="8" t="n">
        <v>61.37</v>
      </c>
    </row>
    <row r="23" spans="1:4">
      <c r="A23" s="4" t="s">
        <v>267</v>
      </c>
    </row>
    <row r="24" spans="1:4">
      <c r="A24" s="4" t="s">
        <v>259</v>
      </c>
      <c r="B24" s="4" t="s">
        <v>37</v>
      </c>
      <c r="C24" s="9" t="n">
        <v>20.94</v>
      </c>
    </row>
    <row r="25" spans="1:4">
      <c r="A25" s="4" t="s">
        <v>260</v>
      </c>
      <c r="B25" s="4" t="s">
        <v>37</v>
      </c>
      <c r="C25" s="8" t="n">
        <v>55.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v>
      </c>
      <c r="B1" s="2" t="s">
        <v>2</v>
      </c>
      <c r="C1" s="2" t="s">
        <v>3</v>
      </c>
    </row>
    <row r="2" spans="1:3">
      <c r="A2" s="3" t="s">
        <v>61</v>
      </c>
    </row>
    <row r="3" spans="1:3">
      <c r="A3" s="4" t="s">
        <v>62</v>
      </c>
      <c r="B3" s="6" t="n">
        <v>-1046</v>
      </c>
    </row>
    <row r="4" spans="1:3">
      <c r="A4" s="3" t="s">
        <v>63</v>
      </c>
    </row>
    <row r="5" spans="1:3">
      <c r="A5" s="4" t="s">
        <v>64</v>
      </c>
      <c r="B5" s="7" t="n">
        <v>0.001</v>
      </c>
      <c r="C5" s="7" t="n">
        <v>0.001</v>
      </c>
    </row>
    <row r="6" spans="1:3">
      <c r="A6" s="4" t="s">
        <v>65</v>
      </c>
      <c r="B6" s="5" t="n">
        <v>150000000</v>
      </c>
      <c r="C6" s="5" t="n">
        <v>150000000</v>
      </c>
    </row>
    <row r="7" spans="1:3">
      <c r="A7" s="4" t="s">
        <v>66</v>
      </c>
      <c r="B7" s="5" t="n">
        <v>19867277</v>
      </c>
      <c r="C7" s="5" t="n">
        <v>17345609</v>
      </c>
    </row>
    <row r="8" spans="1:3">
      <c r="A8" s="4" t="s">
        <v>67</v>
      </c>
      <c r="B8" s="5" t="n">
        <v>19867277</v>
      </c>
      <c r="C8" s="5" t="n">
        <v>17345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8</v>
      </c>
      <c r="B1" s="2" t="s">
        <v>2</v>
      </c>
      <c r="C1" s="2" t="s">
        <v>70</v>
      </c>
    </row>
    <row r="2" spans="1:3">
      <c r="A2" s="4" t="s">
        <v>269</v>
      </c>
      <c r="B2" s="6" t="n">
        <v>152500</v>
      </c>
      <c r="C2" s="6" t="n">
        <v>260000</v>
      </c>
    </row>
    <row r="3" spans="1:3">
      <c r="A3" s="4" t="s">
        <v>270</v>
      </c>
      <c r="B3" s="5" t="n">
        <v>-1449</v>
      </c>
      <c r="C3" s="5" t="n">
        <v>-27673</v>
      </c>
    </row>
    <row r="4" spans="1:3">
      <c r="A4" s="4" t="s">
        <v>271</v>
      </c>
      <c r="B4" s="5" t="n">
        <v>151051</v>
      </c>
      <c r="C4" s="6" t="n">
        <v>232327</v>
      </c>
    </row>
    <row r="5" spans="1:3">
      <c r="A5" s="4" t="s">
        <v>272</v>
      </c>
    </row>
    <row r="6" spans="1:3">
      <c r="A6" s="4" t="s">
        <v>269</v>
      </c>
      <c r="B6" s="5" t="n">
        <v>152500</v>
      </c>
    </row>
    <row r="7" spans="1:3">
      <c r="A7" s="4" t="s">
        <v>270</v>
      </c>
      <c r="B7" s="5" t="n">
        <v>-1449</v>
      </c>
    </row>
    <row r="8" spans="1:3">
      <c r="A8" s="4" t="s">
        <v>271</v>
      </c>
      <c r="B8" s="5" t="n">
        <v>151051</v>
      </c>
    </row>
    <row r="9" spans="1:3">
      <c r="A9" s="4" t="s">
        <v>273</v>
      </c>
    </row>
    <row r="10" spans="1:3">
      <c r="A10" s="4" t="s">
        <v>269</v>
      </c>
      <c r="B10" s="4" t="s">
        <v>37</v>
      </c>
    </row>
    <row r="11" spans="1:3">
      <c r="A11" s="4" t="s">
        <v>270</v>
      </c>
      <c r="B11" s="4" t="s">
        <v>37</v>
      </c>
    </row>
    <row r="12" spans="1:3">
      <c r="A12" s="4" t="s">
        <v>271</v>
      </c>
      <c r="B12" s="4" t="s">
        <v>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5"/>
    <col customWidth="1" max="5" min="5" width="80"/>
    <col customWidth="1" max="6" min="6" width="14"/>
  </cols>
  <sheetData>
    <row r="1" spans="1:6">
      <c r="A1" s="1" t="s">
        <v>274</v>
      </c>
      <c r="B1" s="2" t="s">
        <v>244</v>
      </c>
      <c r="D1" s="2" t="s">
        <v>1</v>
      </c>
      <c r="E1" s="2" t="s">
        <v>275</v>
      </c>
    </row>
    <row r="2" spans="1:6">
      <c r="B2" s="2" t="s">
        <v>276</v>
      </c>
      <c r="C2" s="2" t="s">
        <v>277</v>
      </c>
      <c r="D2" s="2" t="s">
        <v>2</v>
      </c>
      <c r="E2" s="2" t="s">
        <v>3</v>
      </c>
      <c r="F2" s="2" t="s">
        <v>70</v>
      </c>
    </row>
    <row r="3" spans="1:6">
      <c r="A3" s="4" t="s">
        <v>270</v>
      </c>
      <c r="D3" s="6" t="n">
        <v>-1449</v>
      </c>
      <c r="F3" s="6" t="n">
        <v>-27673</v>
      </c>
    </row>
    <row r="4" spans="1:6">
      <c r="A4" s="4" t="s">
        <v>278</v>
      </c>
    </row>
    <row r="5" spans="1:6">
      <c r="A5" s="4" t="s">
        <v>279</v>
      </c>
      <c r="B5" s="4" t="s">
        <v>280</v>
      </c>
    </row>
    <row r="6" spans="1:6">
      <c r="A6" s="4" t="s">
        <v>281</v>
      </c>
    </row>
    <row r="7" spans="1:6">
      <c r="A7" s="4" t="s">
        <v>282</v>
      </c>
      <c r="B7" s="6" t="n">
        <v>9000000</v>
      </c>
    </row>
    <row r="8" spans="1:6">
      <c r="A8" s="4" t="s">
        <v>283</v>
      </c>
      <c r="B8" s="5" t="n">
        <v>4880383</v>
      </c>
    </row>
    <row r="9" spans="1:6">
      <c r="A9" s="4" t="s">
        <v>284</v>
      </c>
      <c r="B9" s="6" t="n">
        <v>76900</v>
      </c>
    </row>
    <row r="10" spans="1:6">
      <c r="A10" s="4" t="s">
        <v>285</v>
      </c>
      <c r="B10" s="4" t="s">
        <v>286</v>
      </c>
    </row>
    <row r="11" spans="1:6">
      <c r="A11" s="4" t="s">
        <v>287</v>
      </c>
    </row>
    <row r="12" spans="1:6">
      <c r="A12" s="4" t="s">
        <v>288</v>
      </c>
      <c r="E12" s="4" t="s">
        <v>289</v>
      </c>
    </row>
    <row r="13" spans="1:6">
      <c r="A13" s="4" t="s">
        <v>290</v>
      </c>
      <c r="E13" s="4" t="s">
        <v>291</v>
      </c>
    </row>
    <row r="14" spans="1:6">
      <c r="A14" s="4" t="s">
        <v>292</v>
      </c>
      <c r="E14" s="4" t="s">
        <v>293</v>
      </c>
    </row>
    <row r="15" spans="1:6">
      <c r="A15" s="4" t="s">
        <v>294</v>
      </c>
      <c r="E15" s="4" t="s">
        <v>295</v>
      </c>
    </row>
    <row r="16" spans="1:6">
      <c r="A16" s="4" t="s">
        <v>296</v>
      </c>
      <c r="E16" s="6" t="n">
        <v>139985</v>
      </c>
    </row>
    <row r="17" spans="1:6">
      <c r="A17" s="4" t="s">
        <v>270</v>
      </c>
      <c r="D17" s="5" t="n">
        <v>1449</v>
      </c>
    </row>
    <row r="18" spans="1:6">
      <c r="A18" s="4" t="s">
        <v>297</v>
      </c>
    </row>
    <row r="19" spans="1:6">
      <c r="A19" s="4" t="s">
        <v>298</v>
      </c>
      <c r="D19" s="6" t="n">
        <v>107500</v>
      </c>
    </row>
    <row r="20" spans="1:6">
      <c r="A20" s="4" t="s">
        <v>299</v>
      </c>
      <c r="D20" s="5" t="n">
        <v>1075000</v>
      </c>
    </row>
    <row r="21" spans="1:6">
      <c r="A21" s="4" t="s">
        <v>300</v>
      </c>
    </row>
    <row r="22" spans="1:6">
      <c r="A22" s="4" t="s">
        <v>301</v>
      </c>
      <c r="D22" s="6" t="n">
        <v>90000</v>
      </c>
    </row>
    <row r="23" spans="1:6">
      <c r="A23" s="4" t="s">
        <v>302</v>
      </c>
      <c r="D23" s="4" t="s">
        <v>303</v>
      </c>
    </row>
    <row r="24" spans="1:6">
      <c r="A24" s="4" t="s">
        <v>279</v>
      </c>
      <c r="D24" s="4" t="s">
        <v>304</v>
      </c>
    </row>
    <row r="25" spans="1:6">
      <c r="A25" s="4" t="s">
        <v>305</v>
      </c>
    </row>
    <row r="26" spans="1:6">
      <c r="A26" s="4" t="s">
        <v>301</v>
      </c>
      <c r="D26" s="6" t="n">
        <v>15000</v>
      </c>
    </row>
    <row r="27" spans="1:6">
      <c r="A27" s="4" t="s">
        <v>306</v>
      </c>
    </row>
    <row r="28" spans="1:6">
      <c r="A28" s="4" t="s">
        <v>301</v>
      </c>
      <c r="C28" s="6" t="n">
        <v>25000</v>
      </c>
    </row>
    <row r="29" spans="1:6">
      <c r="A29" s="4" t="s">
        <v>302</v>
      </c>
      <c r="C29" s="4" t="s">
        <v>303</v>
      </c>
    </row>
    <row r="30" spans="1:6">
      <c r="A30" s="4" t="s">
        <v>307</v>
      </c>
    </row>
    <row r="31" spans="1:6">
      <c r="A31" s="4" t="s">
        <v>301</v>
      </c>
      <c r="D31" s="6" t="n">
        <v>25000</v>
      </c>
    </row>
    <row r="32" spans="1:6">
      <c r="A32" s="4" t="s">
        <v>302</v>
      </c>
      <c r="D32" s="4" t="s">
        <v>303</v>
      </c>
    </row>
    <row r="33" spans="1:6">
      <c r="A33" s="4" t="s">
        <v>279</v>
      </c>
      <c r="D33" s="4" t="s">
        <v>304</v>
      </c>
    </row>
    <row r="34" spans="1:6">
      <c r="A34" s="4" t="s">
        <v>308</v>
      </c>
      <c r="D34" s="6" t="n">
        <v>5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s>
  <sheetData>
    <row r="1" spans="1:5">
      <c r="A1" s="1" t="s">
        <v>309</v>
      </c>
      <c r="B1" s="2" t="s">
        <v>1</v>
      </c>
      <c r="D1" s="2" t="s">
        <v>275</v>
      </c>
    </row>
    <row r="2" spans="1:5">
      <c r="B2" s="2" t="s">
        <v>2</v>
      </c>
      <c r="C2" s="2" t="s">
        <v>70</v>
      </c>
      <c r="D2" s="2" t="s">
        <v>3</v>
      </c>
      <c r="E2" s="2" t="s">
        <v>310</v>
      </c>
    </row>
    <row r="3" spans="1:5">
      <c r="A3" s="4" t="s">
        <v>311</v>
      </c>
      <c r="B3" s="5" t="n">
        <v>5004167</v>
      </c>
      <c r="C3" s="5" t="n">
        <v>4167</v>
      </c>
      <c r="D3" s="5" t="n">
        <v>1154167</v>
      </c>
    </row>
    <row r="4" spans="1:5">
      <c r="A4" s="4" t="s">
        <v>66</v>
      </c>
      <c r="B4" s="5" t="n">
        <v>19867277</v>
      </c>
      <c r="D4" s="5" t="n">
        <v>17345609</v>
      </c>
    </row>
    <row r="5" spans="1:5">
      <c r="A5" s="4" t="s">
        <v>312</v>
      </c>
      <c r="B5" s="6" t="n">
        <v>19867</v>
      </c>
      <c r="D5" s="6" t="n">
        <v>17345</v>
      </c>
    </row>
    <row r="6" spans="1:5">
      <c r="A6" s="4" t="s">
        <v>98</v>
      </c>
      <c r="B6" s="5" t="n">
        <v>1446668</v>
      </c>
    </row>
    <row r="7" spans="1:5">
      <c r="A7" s="4" t="s">
        <v>99</v>
      </c>
      <c r="B7" s="6" t="n">
        <v>217000</v>
      </c>
    </row>
    <row r="8" spans="1:5">
      <c r="A8" s="4" t="s">
        <v>313</v>
      </c>
      <c r="B8" s="8" t="n">
        <v>0.15</v>
      </c>
    </row>
    <row r="9" spans="1:5">
      <c r="A9" s="4" t="s">
        <v>314</v>
      </c>
    </row>
    <row r="10" spans="1:5">
      <c r="A10" s="4" t="s">
        <v>99</v>
      </c>
      <c r="B10" s="6" t="n">
        <v>50000</v>
      </c>
    </row>
    <row r="11" spans="1:5">
      <c r="A11" s="4" t="s">
        <v>315</v>
      </c>
    </row>
    <row r="12" spans="1:5">
      <c r="A12" s="4" t="s">
        <v>316</v>
      </c>
      <c r="B12" s="4" t="s">
        <v>317</v>
      </c>
    </row>
    <row r="13" spans="1:5">
      <c r="A13" s="4" t="s">
        <v>292</v>
      </c>
      <c r="B13" s="4" t="s">
        <v>318</v>
      </c>
    </row>
    <row r="14" spans="1:5">
      <c r="A14" s="4" t="s">
        <v>294</v>
      </c>
      <c r="B14" s="4" t="s">
        <v>319</v>
      </c>
    </row>
    <row r="15" spans="1:5">
      <c r="A15" s="4" t="s">
        <v>56</v>
      </c>
      <c r="B15" s="6" t="n">
        <v>620750</v>
      </c>
    </row>
    <row r="16" spans="1:5">
      <c r="A16" s="4" t="s">
        <v>320</v>
      </c>
      <c r="B16" s="4" t="s">
        <v>321</v>
      </c>
    </row>
    <row r="17" spans="1:5">
      <c r="A17" s="4" t="s">
        <v>322</v>
      </c>
      <c r="B17" s="5" t="n">
        <v>3000000</v>
      </c>
    </row>
    <row r="18" spans="1:5">
      <c r="A18" s="4" t="s">
        <v>323</v>
      </c>
      <c r="B18" s="4" t="s">
        <v>324</v>
      </c>
    </row>
    <row r="19" spans="1:5">
      <c r="A19" s="4" t="s">
        <v>325</v>
      </c>
    </row>
    <row r="20" spans="1:5">
      <c r="A20" s="4" t="s">
        <v>316</v>
      </c>
      <c r="B20" s="4" t="s">
        <v>326</v>
      </c>
    </row>
    <row r="21" spans="1:5">
      <c r="A21" s="4" t="s">
        <v>292</v>
      </c>
      <c r="B21" s="4" t="s">
        <v>327</v>
      </c>
    </row>
    <row r="22" spans="1:5">
      <c r="A22" s="4" t="s">
        <v>294</v>
      </c>
      <c r="B22" s="4" t="s">
        <v>328</v>
      </c>
    </row>
    <row r="23" spans="1:5">
      <c r="A23" s="4" t="s">
        <v>56</v>
      </c>
      <c r="E23" s="6" t="n">
        <v>9900</v>
      </c>
    </row>
    <row r="24" spans="1:5">
      <c r="A24" s="4" t="s">
        <v>329</v>
      </c>
      <c r="E24" s="8" t="n">
        <v>0.15</v>
      </c>
    </row>
    <row r="25" spans="1:5">
      <c r="A25" s="4" t="s">
        <v>320</v>
      </c>
      <c r="B25" s="4" t="s">
        <v>330</v>
      </c>
    </row>
    <row r="26" spans="1:5">
      <c r="A26" s="4" t="s">
        <v>66</v>
      </c>
      <c r="E26" s="5" t="n">
        <v>100000</v>
      </c>
    </row>
    <row r="27" spans="1:5">
      <c r="A27" s="4" t="s">
        <v>322</v>
      </c>
      <c r="B27" s="5" t="n">
        <v>100000</v>
      </c>
    </row>
    <row r="28" spans="1:5">
      <c r="A28" s="4" t="s">
        <v>331</v>
      </c>
    </row>
    <row r="29" spans="1:5">
      <c r="A29" s="4" t="s">
        <v>316</v>
      </c>
      <c r="B29" s="4" t="s">
        <v>332</v>
      </c>
    </row>
    <row r="30" spans="1:5">
      <c r="A30" s="4" t="s">
        <v>292</v>
      </c>
      <c r="B30" s="4" t="s">
        <v>333</v>
      </c>
    </row>
    <row r="31" spans="1:5">
      <c r="A31" s="4" t="s">
        <v>294</v>
      </c>
      <c r="B31" s="4" t="s">
        <v>334</v>
      </c>
    </row>
    <row r="32" spans="1:5">
      <c r="A32" s="4" t="s">
        <v>56</v>
      </c>
      <c r="E32" s="6" t="n">
        <v>117068</v>
      </c>
    </row>
    <row r="33" spans="1:5">
      <c r="A33" s="4" t="s">
        <v>329</v>
      </c>
      <c r="E33" s="8" t="n">
        <v>0.25</v>
      </c>
    </row>
    <row r="34" spans="1:5">
      <c r="A34" s="4" t="s">
        <v>320</v>
      </c>
      <c r="B34" s="4" t="s">
        <v>330</v>
      </c>
    </row>
    <row r="35" spans="1:5">
      <c r="A35" s="4" t="s">
        <v>312</v>
      </c>
      <c r="E35" s="6" t="n">
        <v>17345</v>
      </c>
    </row>
    <row r="36" spans="1:5">
      <c r="A36" s="4" t="s">
        <v>322</v>
      </c>
      <c r="B36" s="5" t="n">
        <v>645000</v>
      </c>
    </row>
    <row r="37" spans="1:5">
      <c r="A37" s="4" t="s">
        <v>335</v>
      </c>
    </row>
    <row r="38" spans="1:5">
      <c r="A38" s="4" t="s">
        <v>316</v>
      </c>
      <c r="B38" s="4" t="s">
        <v>326</v>
      </c>
    </row>
    <row r="39" spans="1:5">
      <c r="A39" s="4" t="s">
        <v>292</v>
      </c>
      <c r="B39" s="4" t="s">
        <v>336</v>
      </c>
    </row>
    <row r="40" spans="1:5">
      <c r="A40" s="4" t="s">
        <v>294</v>
      </c>
      <c r="B40" s="4" t="s">
        <v>337</v>
      </c>
    </row>
    <row r="41" spans="1:5">
      <c r="A41" s="4" t="s">
        <v>56</v>
      </c>
      <c r="E41" s="6" t="n">
        <v>9900</v>
      </c>
    </row>
    <row r="42" spans="1:5">
      <c r="A42" s="4" t="s">
        <v>329</v>
      </c>
      <c r="E42" s="8" t="n">
        <v>0.15</v>
      </c>
    </row>
    <row r="43" spans="1:5">
      <c r="A43" s="4" t="s">
        <v>320</v>
      </c>
      <c r="B43" s="4" t="s">
        <v>330</v>
      </c>
    </row>
    <row r="44" spans="1:5">
      <c r="A44" s="4" t="s">
        <v>66</v>
      </c>
      <c r="E44" s="5" t="n">
        <v>100000</v>
      </c>
    </row>
    <row r="45" spans="1:5">
      <c r="A45" s="4" t="s">
        <v>322</v>
      </c>
      <c r="B45" s="5" t="n">
        <v>100000</v>
      </c>
    </row>
    <row r="46" spans="1:5">
      <c r="A46" s="4" t="s">
        <v>338</v>
      </c>
    </row>
    <row r="47" spans="1:5">
      <c r="A47" s="4" t="s">
        <v>316</v>
      </c>
      <c r="B47" s="4" t="s">
        <v>339</v>
      </c>
    </row>
    <row r="48" spans="1:5">
      <c r="A48" s="4" t="s">
        <v>292</v>
      </c>
      <c r="B48" s="4" t="s">
        <v>340</v>
      </c>
    </row>
    <row r="49" spans="1:5">
      <c r="A49" s="4" t="s">
        <v>294</v>
      </c>
      <c r="B49" s="4" t="s">
        <v>341</v>
      </c>
    </row>
    <row r="50" spans="1:5">
      <c r="A50" s="4" t="s">
        <v>56</v>
      </c>
      <c r="E50" s="6" t="n">
        <v>108900</v>
      </c>
    </row>
    <row r="51" spans="1:5">
      <c r="A51" s="4" t="s">
        <v>329</v>
      </c>
      <c r="E51" s="8" t="n">
        <v>0.15</v>
      </c>
    </row>
    <row r="52" spans="1:5">
      <c r="A52" s="4" t="s">
        <v>320</v>
      </c>
      <c r="B52" s="4" t="s">
        <v>330</v>
      </c>
    </row>
    <row r="53" spans="1:5">
      <c r="A53" s="4" t="s">
        <v>66</v>
      </c>
      <c r="E53" s="5" t="n">
        <v>1100000</v>
      </c>
    </row>
    <row r="54" spans="1:5">
      <c r="A54" s="4" t="s">
        <v>322</v>
      </c>
      <c r="B54" s="5" t="n">
        <v>1100000</v>
      </c>
    </row>
    <row r="55" spans="1:5">
      <c r="A55" s="4" t="s">
        <v>342</v>
      </c>
    </row>
    <row r="56" spans="1:5">
      <c r="A56" s="4" t="s">
        <v>316</v>
      </c>
      <c r="B56" s="4" t="s">
        <v>343</v>
      </c>
    </row>
    <row r="57" spans="1:5">
      <c r="A57" s="4" t="s">
        <v>292</v>
      </c>
      <c r="B57" s="4" t="s">
        <v>344</v>
      </c>
    </row>
    <row r="58" spans="1:5">
      <c r="A58" s="4" t="s">
        <v>294</v>
      </c>
      <c r="B58" s="4" t="s">
        <v>345</v>
      </c>
    </row>
    <row r="59" spans="1:5">
      <c r="A59" s="4" t="s">
        <v>56</v>
      </c>
      <c r="B59" s="6" t="n">
        <v>58380</v>
      </c>
    </row>
    <row r="60" spans="1:5">
      <c r="A60" s="4" t="s">
        <v>329</v>
      </c>
      <c r="B60" s="8" t="n">
        <v>0.17</v>
      </c>
    </row>
    <row r="61" spans="1:5">
      <c r="A61" s="4" t="s">
        <v>320</v>
      </c>
      <c r="B61" s="4" t="s">
        <v>321</v>
      </c>
    </row>
    <row r="62" spans="1:5">
      <c r="A62" s="4" t="s">
        <v>322</v>
      </c>
      <c r="B62" s="5" t="n">
        <v>300000</v>
      </c>
    </row>
    <row r="63" spans="1:5">
      <c r="A63" s="4" t="s">
        <v>346</v>
      </c>
    </row>
    <row r="64" spans="1:5">
      <c r="A64" s="4" t="s">
        <v>347</v>
      </c>
      <c r="B64" s="5" t="n">
        <v>625000</v>
      </c>
    </row>
    <row r="65" spans="1:5">
      <c r="A65" s="4" t="s">
        <v>348</v>
      </c>
    </row>
    <row r="66" spans="1:5">
      <c r="A66" s="4" t="s">
        <v>347</v>
      </c>
      <c r="B66" s="5" t="n">
        <v>625000</v>
      </c>
    </row>
    <row r="67" spans="1:5">
      <c r="A67" s="4" t="s">
        <v>349</v>
      </c>
    </row>
    <row r="68" spans="1:5">
      <c r="A68" s="4" t="s">
        <v>350</v>
      </c>
      <c r="B68" s="5" t="n">
        <v>10000000</v>
      </c>
    </row>
    <row r="69" spans="1:5">
      <c r="A69" s="4" t="s">
        <v>347</v>
      </c>
      <c r="B69" s="5" t="n">
        <v>1250000</v>
      </c>
    </row>
    <row r="70" spans="1:5">
      <c r="A70" s="4" t="s">
        <v>351</v>
      </c>
      <c r="B70" s="4" t="s">
        <v>352</v>
      </c>
    </row>
    <row r="71" spans="1:5">
      <c r="A71" s="4" t="s">
        <v>316</v>
      </c>
      <c r="B71" s="4" t="s">
        <v>317</v>
      </c>
    </row>
    <row r="72" spans="1:5">
      <c r="A72" s="4" t="s">
        <v>292</v>
      </c>
      <c r="B72" s="4" t="s">
        <v>318</v>
      </c>
    </row>
    <row r="73" spans="1:5">
      <c r="A73" s="4" t="s">
        <v>294</v>
      </c>
      <c r="B73" s="4" t="s">
        <v>353</v>
      </c>
    </row>
    <row r="74" spans="1:5">
      <c r="A74" s="4" t="s">
        <v>56</v>
      </c>
      <c r="B74" s="6" t="n">
        <v>812500</v>
      </c>
    </row>
    <row r="75" spans="1:5">
      <c r="A75" s="4" t="s">
        <v>354</v>
      </c>
    </row>
    <row r="76" spans="1:5">
      <c r="A76" s="4" t="s">
        <v>355</v>
      </c>
      <c r="B76" s="5" t="n">
        <v>2500000</v>
      </c>
    </row>
    <row r="77" spans="1:5">
      <c r="A77" s="4" t="s">
        <v>313</v>
      </c>
      <c r="B77" s="8" t="n">
        <v>0.33</v>
      </c>
    </row>
    <row r="78" spans="1:5">
      <c r="A78" s="4" t="s">
        <v>356</v>
      </c>
    </row>
    <row r="79" spans="1:5">
      <c r="A79" s="4" t="s">
        <v>355</v>
      </c>
      <c r="B79" s="5" t="n">
        <v>2500000</v>
      </c>
    </row>
    <row r="80" spans="1:5">
      <c r="A80" s="4" t="s">
        <v>313</v>
      </c>
      <c r="B80" s="8" t="n">
        <v>0.33</v>
      </c>
    </row>
    <row r="81" spans="1:5">
      <c r="A81" s="4" t="s">
        <v>357</v>
      </c>
    </row>
    <row r="82" spans="1:5">
      <c r="A82" s="4" t="s">
        <v>329</v>
      </c>
      <c r="B82" s="8" t="n">
        <v>0.15</v>
      </c>
    </row>
    <row r="83" spans="1:5">
      <c r="A83" s="4" t="s">
        <v>322</v>
      </c>
      <c r="B83" s="5" t="n">
        <v>500000</v>
      </c>
    </row>
    <row r="84" spans="1:5">
      <c r="A84" s="4" t="s">
        <v>358</v>
      </c>
    </row>
    <row r="85" spans="1:5">
      <c r="A85" s="4" t="s">
        <v>329</v>
      </c>
      <c r="B85" s="8" t="n">
        <v>0.25</v>
      </c>
    </row>
    <row r="86" spans="1:5">
      <c r="A86" s="4" t="s">
        <v>322</v>
      </c>
      <c r="B86" s="5" t="n">
        <v>25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1695264</v>
      </c>
      <c r="C4" s="6" t="n">
        <v>24277</v>
      </c>
      <c r="D4" s="6" t="n">
        <v>4016232</v>
      </c>
      <c r="E4" s="6" t="n">
        <v>24277</v>
      </c>
    </row>
    <row r="5" spans="1:5">
      <c r="A5" s="4" t="s">
        <v>73</v>
      </c>
      <c r="B5" s="5" t="n">
        <v>492862</v>
      </c>
      <c r="C5" s="5" t="n">
        <v>0</v>
      </c>
      <c r="D5" s="5" t="n">
        <v>925231</v>
      </c>
      <c r="E5" s="5" t="n">
        <v>0</v>
      </c>
    </row>
    <row r="6" spans="1:5">
      <c r="A6" s="4" t="s">
        <v>74</v>
      </c>
      <c r="B6" s="5" t="n">
        <v>2188126</v>
      </c>
      <c r="C6" s="5" t="n">
        <v>24277</v>
      </c>
      <c r="D6" s="5" t="n">
        <v>4941463</v>
      </c>
      <c r="E6" s="5" t="n">
        <v>24277</v>
      </c>
    </row>
    <row r="7" spans="1:5">
      <c r="A7" s="3" t="s">
        <v>75</v>
      </c>
    </row>
    <row r="8" spans="1:5">
      <c r="A8" s="4" t="s">
        <v>76</v>
      </c>
      <c r="B8" s="5" t="n">
        <v>1577437</v>
      </c>
      <c r="C8" s="5" t="n">
        <v>26128</v>
      </c>
      <c r="D8" s="5" t="n">
        <v>2971308</v>
      </c>
      <c r="E8" s="5" t="n">
        <v>26128</v>
      </c>
    </row>
    <row r="9" spans="1:5">
      <c r="A9" s="4" t="s">
        <v>77</v>
      </c>
      <c r="B9" s="5" t="n">
        <v>109878</v>
      </c>
      <c r="C9" s="5" t="n">
        <v>3040</v>
      </c>
      <c r="D9" s="5" t="n">
        <v>259351</v>
      </c>
      <c r="E9" s="5" t="n">
        <v>3040</v>
      </c>
    </row>
    <row r="10" spans="1:5">
      <c r="A10" s="4" t="s">
        <v>78</v>
      </c>
      <c r="B10" s="5" t="n">
        <v>769372</v>
      </c>
      <c r="C10" s="5" t="n">
        <v>1254</v>
      </c>
      <c r="D10" s="5" t="n">
        <v>1649578</v>
      </c>
      <c r="E10" s="5" t="n">
        <v>1254</v>
      </c>
    </row>
    <row r="11" spans="1:5">
      <c r="A11" s="4" t="s">
        <v>79</v>
      </c>
      <c r="B11" s="5" t="n">
        <v>63255</v>
      </c>
      <c r="C11" s="5" t="n">
        <v>0</v>
      </c>
      <c r="D11" s="5" t="n">
        <v>133082</v>
      </c>
      <c r="E11" s="4" t="s">
        <v>37</v>
      </c>
    </row>
    <row r="12" spans="1:5">
      <c r="A12" s="4" t="s">
        <v>80</v>
      </c>
      <c r="B12" s="5" t="n">
        <v>469792</v>
      </c>
      <c r="C12" s="5" t="n">
        <v>205397</v>
      </c>
      <c r="D12" s="5" t="n">
        <v>3126403</v>
      </c>
      <c r="E12" s="5" t="n">
        <v>642476</v>
      </c>
    </row>
    <row r="13" spans="1:5">
      <c r="A13" s="4" t="s">
        <v>81</v>
      </c>
      <c r="B13" s="5" t="n">
        <v>2989734</v>
      </c>
      <c r="C13" s="5" t="n">
        <v>235819</v>
      </c>
      <c r="D13" s="5" t="n">
        <v>8139722</v>
      </c>
      <c r="E13" s="5" t="n">
        <v>672898</v>
      </c>
    </row>
    <row r="14" spans="1:5">
      <c r="A14" s="4" t="s">
        <v>82</v>
      </c>
      <c r="B14" s="5" t="n">
        <v>-801608</v>
      </c>
      <c r="C14" s="5" t="n">
        <v>-211542</v>
      </c>
      <c r="D14" s="5" t="n">
        <v>-3198259</v>
      </c>
      <c r="E14" s="5" t="n">
        <v>-648621</v>
      </c>
    </row>
    <row r="15" spans="1:5">
      <c r="A15" s="3" t="s">
        <v>83</v>
      </c>
    </row>
    <row r="16" spans="1:5">
      <c r="A16" s="4" t="s">
        <v>84</v>
      </c>
      <c r="B16" s="5" t="n">
        <v>145345</v>
      </c>
      <c r="C16" s="5" t="n">
        <v>22032</v>
      </c>
      <c r="D16" s="5" t="n">
        <v>342256</v>
      </c>
      <c r="E16" s="5" t="n">
        <v>61505</v>
      </c>
    </row>
    <row r="17" spans="1:5">
      <c r="A17" s="4" t="s">
        <v>85</v>
      </c>
      <c r="B17" s="5" t="n">
        <v>145345</v>
      </c>
      <c r="C17" s="5" t="n">
        <v>22032</v>
      </c>
      <c r="D17" s="5" t="n">
        <v>342256</v>
      </c>
      <c r="E17" s="5" t="n">
        <v>61505</v>
      </c>
    </row>
    <row r="18" spans="1:5">
      <c r="A18" s="4" t="s">
        <v>86</v>
      </c>
      <c r="B18" s="6" t="n">
        <v>-946953</v>
      </c>
      <c r="C18" s="6" t="n">
        <v>-233574</v>
      </c>
      <c r="D18" s="6" t="n">
        <v>-3540515</v>
      </c>
      <c r="E18" s="6" t="n">
        <v>-710126</v>
      </c>
    </row>
    <row r="19" spans="1:5">
      <c r="A19" s="4" t="s">
        <v>87</v>
      </c>
      <c r="B19" s="8" t="n">
        <v>-0.05</v>
      </c>
      <c r="C19" s="8" t="n">
        <v>-0.02</v>
      </c>
      <c r="D19" s="8" t="n">
        <v>-0.19</v>
      </c>
      <c r="E19" s="8" t="n">
        <v>-0.06</v>
      </c>
    </row>
    <row r="20" spans="1:5">
      <c r="A20" s="4" t="s">
        <v>88</v>
      </c>
      <c r="B20" s="5" t="n">
        <v>19867277</v>
      </c>
      <c r="C20" s="5" t="n">
        <v>13040480</v>
      </c>
      <c r="D20" s="5" t="n">
        <v>19020236</v>
      </c>
      <c r="E20" s="5" t="n">
        <v>117313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0"/>
    <col customWidth="1" max="2" min="2" width="13"/>
    <col customWidth="1" max="3" min="3" width="40"/>
    <col customWidth="1" max="4" min="4" width="30"/>
    <col customWidth="1" max="5" min="5" width="27"/>
    <col customWidth="1" max="6" min="6" width="20"/>
    <col customWidth="1" max="7" min="7" width="12"/>
  </cols>
  <sheetData>
    <row r="1" spans="1:7">
      <c r="A1" s="1" t="s">
        <v>89</v>
      </c>
      <c r="B1" s="2" t="s">
        <v>90</v>
      </c>
      <c r="C1" s="2" t="s">
        <v>91</v>
      </c>
      <c r="D1" s="2" t="s">
        <v>92</v>
      </c>
      <c r="E1" s="2" t="s">
        <v>93</v>
      </c>
      <c r="F1" s="2" t="s">
        <v>94</v>
      </c>
      <c r="G1" s="2" t="s">
        <v>95</v>
      </c>
    </row>
    <row r="2" spans="1:7">
      <c r="A2" s="4" t="s">
        <v>96</v>
      </c>
      <c r="B2" s="5" t="n">
        <v>8803942</v>
      </c>
    </row>
    <row r="3" spans="1:7">
      <c r="A3" s="4" t="s">
        <v>97</v>
      </c>
      <c r="B3" s="6" t="n">
        <v>8803</v>
      </c>
      <c r="C3" s="6" t="n">
        <v>3225</v>
      </c>
      <c r="D3" s="6" t="n">
        <v>-5000</v>
      </c>
      <c r="E3" s="6" t="n">
        <v>16232381</v>
      </c>
      <c r="F3" s="6" t="n">
        <v>-16111215</v>
      </c>
      <c r="G3" s="6" t="n">
        <v>128194</v>
      </c>
    </row>
    <row r="4" spans="1:7">
      <c r="A4" s="4" t="s">
        <v>98</v>
      </c>
      <c r="B4" s="5" t="n">
        <v>1190000</v>
      </c>
    </row>
    <row r="5" spans="1:7">
      <c r="A5" s="4" t="s">
        <v>99</v>
      </c>
      <c r="B5" s="6" t="n">
        <v>1190</v>
      </c>
      <c r="C5" s="5" t="n">
        <v>10</v>
      </c>
      <c r="D5" s="5" t="n">
        <v>5000</v>
      </c>
      <c r="E5" s="5" t="n">
        <v>118800</v>
      </c>
      <c r="G5" s="5" t="n">
        <v>125000</v>
      </c>
    </row>
    <row r="6" spans="1:7">
      <c r="A6" s="4" t="s">
        <v>86</v>
      </c>
      <c r="F6" s="5" t="n">
        <v>-246305</v>
      </c>
      <c r="G6" s="5" t="n">
        <v>-246305</v>
      </c>
    </row>
    <row r="7" spans="1:7">
      <c r="A7" s="4" t="s">
        <v>100</v>
      </c>
      <c r="B7" s="5" t="n">
        <v>9993942</v>
      </c>
    </row>
    <row r="8" spans="1:7">
      <c r="A8" s="4" t="s">
        <v>101</v>
      </c>
      <c r="B8" s="6" t="n">
        <v>9993</v>
      </c>
      <c r="C8" s="5" t="n">
        <v>3235</v>
      </c>
      <c r="E8" s="5" t="n">
        <v>16351181</v>
      </c>
      <c r="F8" s="5" t="n">
        <v>-16357520</v>
      </c>
      <c r="G8" s="5" t="n">
        <v>6889</v>
      </c>
    </row>
    <row r="9" spans="1:7">
      <c r="A9" s="4" t="s">
        <v>96</v>
      </c>
      <c r="B9" s="5" t="n">
        <v>8803942</v>
      </c>
    </row>
    <row r="10" spans="1:7">
      <c r="A10" s="4" t="s">
        <v>97</v>
      </c>
      <c r="B10" s="6" t="n">
        <v>8803</v>
      </c>
      <c r="C10" s="5" t="n">
        <v>3225</v>
      </c>
      <c r="D10" s="6" t="n">
        <v>-5000</v>
      </c>
      <c r="E10" s="5" t="n">
        <v>16232381</v>
      </c>
      <c r="F10" s="5" t="n">
        <v>-16111215</v>
      </c>
      <c r="G10" s="5" t="n">
        <v>128194</v>
      </c>
    </row>
    <row r="11" spans="1:7">
      <c r="A11" s="4" t="s">
        <v>86</v>
      </c>
      <c r="G11" s="5" t="n">
        <v>-710126</v>
      </c>
    </row>
    <row r="12" spans="1:7">
      <c r="A12" s="4" t="s">
        <v>102</v>
      </c>
      <c r="B12" s="5" t="n">
        <v>17345609</v>
      </c>
    </row>
    <row r="13" spans="1:7">
      <c r="A13" s="4" t="s">
        <v>103</v>
      </c>
      <c r="B13" s="6" t="n">
        <v>17345</v>
      </c>
      <c r="C13" s="5" t="n">
        <v>2000</v>
      </c>
      <c r="E13" s="5" t="n">
        <v>17124632</v>
      </c>
      <c r="F13" s="5" t="n">
        <v>-16821341</v>
      </c>
      <c r="G13" s="5" t="n">
        <v>322636</v>
      </c>
    </row>
    <row r="14" spans="1:7">
      <c r="A14" s="4" t="s">
        <v>104</v>
      </c>
      <c r="B14" s="5" t="n">
        <v>9993942</v>
      </c>
    </row>
    <row r="15" spans="1:7">
      <c r="A15" s="4" t="s">
        <v>105</v>
      </c>
      <c r="B15" s="6" t="n">
        <v>9993</v>
      </c>
      <c r="C15" s="5" t="n">
        <v>3235</v>
      </c>
      <c r="E15" s="5" t="n">
        <v>16351181</v>
      </c>
      <c r="F15" s="5" t="n">
        <v>-16357520</v>
      </c>
      <c r="G15" s="5" t="n">
        <v>6889</v>
      </c>
    </row>
    <row r="16" spans="1:7">
      <c r="A16" s="4" t="s">
        <v>98</v>
      </c>
      <c r="B16" s="5" t="n">
        <v>1335000</v>
      </c>
    </row>
    <row r="17" spans="1:7">
      <c r="A17" s="4" t="s">
        <v>99</v>
      </c>
      <c r="B17" s="6" t="n">
        <v>1335</v>
      </c>
      <c r="C17" s="5" t="n">
        <v>-1235</v>
      </c>
      <c r="E17" s="5" t="n">
        <v>126968</v>
      </c>
      <c r="G17" s="5" t="n">
        <v>127068</v>
      </c>
    </row>
    <row r="18" spans="1:7">
      <c r="A18" s="4" t="s">
        <v>86</v>
      </c>
      <c r="F18" s="5" t="n">
        <v>-230247</v>
      </c>
      <c r="G18" s="5" t="n">
        <v>-230247</v>
      </c>
    </row>
    <row r="19" spans="1:7">
      <c r="A19" s="4" t="s">
        <v>106</v>
      </c>
      <c r="B19" s="5" t="n">
        <v>11328942</v>
      </c>
    </row>
    <row r="20" spans="1:7">
      <c r="A20" s="4" t="s">
        <v>107</v>
      </c>
      <c r="B20" s="6" t="n">
        <v>11328</v>
      </c>
      <c r="C20" s="5" t="n">
        <v>2000</v>
      </c>
      <c r="E20" s="5" t="n">
        <v>16478149</v>
      </c>
      <c r="F20" s="5" t="n">
        <v>-16587767</v>
      </c>
      <c r="G20" s="5" t="n">
        <v>-96290</v>
      </c>
    </row>
    <row r="21" spans="1:7">
      <c r="A21" s="4" t="s">
        <v>98</v>
      </c>
      <c r="B21" s="5" t="n">
        <v>6016667</v>
      </c>
    </row>
    <row r="22" spans="1:7">
      <c r="A22" s="4" t="s">
        <v>99</v>
      </c>
      <c r="B22" s="6" t="n">
        <v>6017</v>
      </c>
      <c r="E22" s="5" t="n">
        <v>646483</v>
      </c>
      <c r="G22" s="5" t="n">
        <v>652500</v>
      </c>
    </row>
    <row r="23" spans="1:7">
      <c r="A23" s="4" t="s">
        <v>86</v>
      </c>
      <c r="F23" s="5" t="n">
        <v>-233574</v>
      </c>
      <c r="G23" s="5" t="n">
        <v>-233574</v>
      </c>
    </row>
    <row r="24" spans="1:7">
      <c r="A24" s="4" t="s">
        <v>102</v>
      </c>
      <c r="B24" s="5" t="n">
        <v>17345609</v>
      </c>
    </row>
    <row r="25" spans="1:7">
      <c r="A25" s="4" t="s">
        <v>103</v>
      </c>
      <c r="B25" s="6" t="n">
        <v>17345</v>
      </c>
      <c r="C25" s="6" t="n">
        <v>2000</v>
      </c>
      <c r="E25" s="5" t="n">
        <v>17124632</v>
      </c>
      <c r="F25" s="5" t="n">
        <v>-16821341</v>
      </c>
      <c r="G25" s="5" t="n">
        <v>322636</v>
      </c>
    </row>
    <row r="26" spans="1:7">
      <c r="A26" s="4" t="s">
        <v>108</v>
      </c>
      <c r="B26" s="5" t="n">
        <v>17345609</v>
      </c>
    </row>
    <row r="27" spans="1:7">
      <c r="A27" s="4" t="s">
        <v>109</v>
      </c>
      <c r="B27" s="6" t="n">
        <v>17345</v>
      </c>
      <c r="E27" s="5" t="n">
        <v>16690818</v>
      </c>
      <c r="F27" s="5" t="n">
        <v>-17128346</v>
      </c>
      <c r="G27" s="5" t="n">
        <v>-150183</v>
      </c>
    </row>
    <row r="28" spans="1:7">
      <c r="A28" s="4" t="s">
        <v>98</v>
      </c>
      <c r="B28" s="5" t="n">
        <v>1446668</v>
      </c>
    </row>
    <row r="29" spans="1:7">
      <c r="A29" s="4" t="s">
        <v>99</v>
      </c>
      <c r="B29" s="6" t="n">
        <v>1447</v>
      </c>
      <c r="E29" s="5" t="n">
        <v>215553</v>
      </c>
      <c r="G29" s="5" t="n">
        <v>217000</v>
      </c>
    </row>
    <row r="30" spans="1:7">
      <c r="A30" s="4" t="s">
        <v>86</v>
      </c>
      <c r="F30" s="5" t="n">
        <v>-587502</v>
      </c>
      <c r="G30" s="5" t="n">
        <v>-587502</v>
      </c>
    </row>
    <row r="31" spans="1:7">
      <c r="A31" s="4" t="s">
        <v>110</v>
      </c>
      <c r="B31" s="5" t="n">
        <v>18792277</v>
      </c>
    </row>
    <row r="32" spans="1:7">
      <c r="A32" s="4" t="s">
        <v>111</v>
      </c>
      <c r="B32" s="6" t="n">
        <v>18792</v>
      </c>
      <c r="E32" s="5" t="n">
        <v>17176371</v>
      </c>
      <c r="F32" s="5" t="n">
        <v>-17715848</v>
      </c>
      <c r="G32" s="5" t="n">
        <v>-520685</v>
      </c>
    </row>
    <row r="33" spans="1:7">
      <c r="A33" s="4" t="s">
        <v>108</v>
      </c>
      <c r="B33" s="5" t="n">
        <v>17345609</v>
      </c>
    </row>
    <row r="34" spans="1:7">
      <c r="A34" s="4" t="s">
        <v>109</v>
      </c>
      <c r="B34" s="6" t="n">
        <v>17345</v>
      </c>
      <c r="E34" s="5" t="n">
        <v>16690818</v>
      </c>
      <c r="F34" s="5" t="n">
        <v>-17128346</v>
      </c>
      <c r="G34" s="5" t="n">
        <v>-150183</v>
      </c>
    </row>
    <row r="35" spans="1:7">
      <c r="A35" s="4" t="s">
        <v>86</v>
      </c>
      <c r="G35" s="5" t="n">
        <v>-3540515</v>
      </c>
    </row>
    <row r="36" spans="1:7">
      <c r="A36" s="4" t="s">
        <v>112</v>
      </c>
      <c r="B36" s="5" t="n">
        <v>19867277</v>
      </c>
    </row>
    <row r="37" spans="1:7">
      <c r="A37" s="4" t="s">
        <v>113</v>
      </c>
      <c r="B37" s="6" t="n">
        <v>19867</v>
      </c>
      <c r="E37" s="5" t="n">
        <v>18774426</v>
      </c>
      <c r="F37" s="5" t="n">
        <v>-20668861</v>
      </c>
      <c r="G37" s="5" t="n">
        <v>-1874568</v>
      </c>
    </row>
    <row r="38" spans="1:7">
      <c r="A38" s="4" t="s">
        <v>114</v>
      </c>
      <c r="B38" s="5" t="n">
        <v>18792277</v>
      </c>
    </row>
    <row r="39" spans="1:7">
      <c r="A39" s="4" t="s">
        <v>115</v>
      </c>
      <c r="B39" s="6" t="n">
        <v>18792</v>
      </c>
      <c r="E39" s="5" t="n">
        <v>17176371</v>
      </c>
      <c r="F39" s="5" t="n">
        <v>-17715848</v>
      </c>
      <c r="G39" s="5" t="n">
        <v>-520685</v>
      </c>
    </row>
    <row r="40" spans="1:7">
      <c r="A40" s="4" t="s">
        <v>98</v>
      </c>
      <c r="B40" s="5" t="n">
        <v>1075000</v>
      </c>
    </row>
    <row r="41" spans="1:7">
      <c r="A41" s="4" t="s">
        <v>99</v>
      </c>
      <c r="B41" s="6" t="n">
        <v>1075</v>
      </c>
      <c r="E41" s="5" t="n">
        <v>1598055</v>
      </c>
      <c r="G41" s="5" t="n">
        <v>1599130</v>
      </c>
    </row>
    <row r="42" spans="1:7">
      <c r="A42" s="4" t="s">
        <v>86</v>
      </c>
      <c r="F42" s="5" t="n">
        <v>-2006060</v>
      </c>
      <c r="G42" s="5" t="n">
        <v>-2006060</v>
      </c>
    </row>
    <row r="43" spans="1:7">
      <c r="A43" s="4" t="s">
        <v>116</v>
      </c>
      <c r="B43" s="5" t="n">
        <v>19867277</v>
      </c>
    </row>
    <row r="44" spans="1:7">
      <c r="A44" s="4" t="s">
        <v>117</v>
      </c>
      <c r="B44" s="6" t="n">
        <v>19867</v>
      </c>
      <c r="E44" s="5" t="n">
        <v>18774426</v>
      </c>
      <c r="F44" s="5" t="n">
        <v>-19721908</v>
      </c>
      <c r="G44" s="5" t="n">
        <v>-927615</v>
      </c>
    </row>
    <row r="45" spans="1:7">
      <c r="A45" s="4" t="s">
        <v>86</v>
      </c>
      <c r="F45" s="5" t="n">
        <v>-946953</v>
      </c>
      <c r="G45" s="5" t="n">
        <v>-946953</v>
      </c>
    </row>
    <row r="46" spans="1:7">
      <c r="A46" s="4" t="s">
        <v>112</v>
      </c>
      <c r="B46" s="5" t="n">
        <v>19867277</v>
      </c>
    </row>
    <row r="47" spans="1:7">
      <c r="A47" s="4" t="s">
        <v>113</v>
      </c>
      <c r="B47" s="6" t="n">
        <v>19867</v>
      </c>
      <c r="E47" s="6" t="n">
        <v>18774426</v>
      </c>
      <c r="F47" s="6" t="n">
        <v>-20668861</v>
      </c>
      <c r="G47" s="6" t="n">
        <v>-18745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8</v>
      </c>
      <c r="B1" s="2" t="s">
        <v>1</v>
      </c>
    </row>
    <row r="2" spans="1:3">
      <c r="B2" s="2" t="s">
        <v>2</v>
      </c>
      <c r="C2" s="2" t="s">
        <v>70</v>
      </c>
    </row>
    <row r="3" spans="1:3">
      <c r="A3" s="3" t="s">
        <v>119</v>
      </c>
    </row>
    <row r="4" spans="1:3">
      <c r="A4" s="4" t="s">
        <v>86</v>
      </c>
      <c r="B4" s="6" t="n">
        <v>-3540515</v>
      </c>
      <c r="C4" s="6" t="n">
        <v>-710126</v>
      </c>
    </row>
    <row r="5" spans="1:3">
      <c r="A5" s="3" t="s">
        <v>120</v>
      </c>
    </row>
    <row r="6" spans="1:3">
      <c r="A6" s="4" t="s">
        <v>121</v>
      </c>
      <c r="B6" s="5" t="n">
        <v>1491630</v>
      </c>
      <c r="C6" s="5" t="n">
        <v>117068</v>
      </c>
    </row>
    <row r="7" spans="1:3">
      <c r="A7" s="4" t="s">
        <v>122</v>
      </c>
      <c r="B7" s="5" t="n">
        <v>4447</v>
      </c>
      <c r="C7" s="5" t="n">
        <v>47705</v>
      </c>
    </row>
    <row r="8" spans="1:3">
      <c r="A8" s="4" t="s">
        <v>123</v>
      </c>
      <c r="B8" s="5" t="n">
        <v>29072</v>
      </c>
      <c r="C8" s="4" t="s">
        <v>37</v>
      </c>
    </row>
    <row r="9" spans="1:3">
      <c r="A9" s="4" t="s">
        <v>78</v>
      </c>
      <c r="B9" s="5" t="n">
        <v>1649578</v>
      </c>
      <c r="C9" s="5" t="n">
        <v>1254</v>
      </c>
    </row>
    <row r="10" spans="1:3">
      <c r="A10" s="4" t="s">
        <v>79</v>
      </c>
      <c r="B10" s="5" t="n">
        <v>133082</v>
      </c>
      <c r="C10" s="4" t="s">
        <v>37</v>
      </c>
    </row>
    <row r="11" spans="1:3">
      <c r="A11" s="3" t="s">
        <v>124</v>
      </c>
    </row>
    <row r="12" spans="1:3">
      <c r="A12" s="4" t="s">
        <v>34</v>
      </c>
      <c r="B12" s="5" t="n">
        <v>-1039252</v>
      </c>
      <c r="C12" s="5" t="n">
        <v>-21237</v>
      </c>
    </row>
    <row r="13" spans="1:3">
      <c r="A13" s="4" t="s">
        <v>35</v>
      </c>
      <c r="B13" s="5" t="n">
        <v>-663350</v>
      </c>
      <c r="C13" s="4" t="s">
        <v>37</v>
      </c>
    </row>
    <row r="14" spans="1:3">
      <c r="A14" s="4" t="s">
        <v>38</v>
      </c>
      <c r="B14" s="5" t="n">
        <v>-96283</v>
      </c>
      <c r="C14" s="4" t="s">
        <v>37</v>
      </c>
    </row>
    <row r="15" spans="1:3">
      <c r="A15" s="4" t="s">
        <v>36</v>
      </c>
      <c r="B15" s="5" t="n">
        <v>-33703</v>
      </c>
      <c r="C15" s="4" t="s">
        <v>37</v>
      </c>
    </row>
    <row r="16" spans="1:3">
      <c r="A16" s="4" t="s">
        <v>47</v>
      </c>
      <c r="B16" s="5" t="n">
        <v>457242</v>
      </c>
      <c r="C16" s="5" t="n">
        <v>14920</v>
      </c>
    </row>
    <row r="17" spans="1:3">
      <c r="A17" s="4" t="s">
        <v>48</v>
      </c>
      <c r="B17" s="5" t="n">
        <v>607344</v>
      </c>
      <c r="C17" s="5" t="n">
        <v>11830</v>
      </c>
    </row>
    <row r="18" spans="1:3">
      <c r="A18" s="4" t="s">
        <v>125</v>
      </c>
      <c r="B18" s="5" t="n">
        <v>-1000708</v>
      </c>
      <c r="C18" s="5" t="n">
        <v>-538586</v>
      </c>
    </row>
    <row r="19" spans="1:3">
      <c r="A19" s="3" t="s">
        <v>126</v>
      </c>
    </row>
    <row r="20" spans="1:3">
      <c r="A20" s="4" t="s">
        <v>127</v>
      </c>
      <c r="B20" s="5" t="n">
        <v>-6033135</v>
      </c>
      <c r="C20" s="5" t="n">
        <v>-1160866</v>
      </c>
    </row>
    <row r="21" spans="1:3">
      <c r="A21" s="4" t="s">
        <v>128</v>
      </c>
      <c r="B21" s="5" t="n">
        <v>-14456</v>
      </c>
      <c r="C21" s="4" t="s">
        <v>37</v>
      </c>
    </row>
    <row r="22" spans="1:3">
      <c r="A22" s="4" t="s">
        <v>129</v>
      </c>
      <c r="B22" s="5" t="n">
        <v>-6047591</v>
      </c>
      <c r="C22" s="5" t="n">
        <v>-1160866</v>
      </c>
    </row>
    <row r="23" spans="1:3">
      <c r="A23" s="3" t="s">
        <v>130</v>
      </c>
    </row>
    <row r="24" spans="1:3">
      <c r="A24" s="4" t="s">
        <v>131</v>
      </c>
      <c r="B24" s="5" t="n">
        <v>7879744</v>
      </c>
      <c r="C24" s="5" t="n">
        <v>892520</v>
      </c>
    </row>
    <row r="25" spans="1:3">
      <c r="A25" s="4" t="s">
        <v>132</v>
      </c>
      <c r="B25" s="5" t="n">
        <v>-1065000</v>
      </c>
      <c r="C25" s="4" t="s">
        <v>37</v>
      </c>
    </row>
    <row r="26" spans="1:3">
      <c r="A26" s="4" t="s">
        <v>133</v>
      </c>
      <c r="B26" s="5" t="n">
        <v>167000</v>
      </c>
      <c r="C26" s="5" t="n">
        <v>787500</v>
      </c>
    </row>
    <row r="27" spans="1:3">
      <c r="A27" s="4" t="s">
        <v>134</v>
      </c>
      <c r="B27" s="5" t="n">
        <v>6981744</v>
      </c>
      <c r="C27" s="5" t="n">
        <v>1680020</v>
      </c>
    </row>
    <row r="28" spans="1:3">
      <c r="A28" s="4" t="s">
        <v>135</v>
      </c>
      <c r="B28" s="5" t="n">
        <v>-66555</v>
      </c>
      <c r="C28" s="5" t="n">
        <v>-19432</v>
      </c>
    </row>
    <row r="29" spans="1:3">
      <c r="A29" s="4" t="s">
        <v>136</v>
      </c>
      <c r="B29" s="5" t="n">
        <v>84631</v>
      </c>
      <c r="C29" s="5" t="n">
        <v>77780</v>
      </c>
    </row>
    <row r="30" spans="1:3">
      <c r="A30" s="4" t="s">
        <v>137</v>
      </c>
      <c r="B30" s="5" t="n">
        <v>18076</v>
      </c>
      <c r="C30" s="5" t="n">
        <v>58348</v>
      </c>
    </row>
    <row r="31" spans="1:3">
      <c r="A31" s="3" t="s">
        <v>138</v>
      </c>
    </row>
    <row r="32" spans="1:3">
      <c r="A32" s="4" t="s">
        <v>139</v>
      </c>
      <c r="B32" s="5" t="n">
        <v>316809</v>
      </c>
      <c r="C32" s="4" t="s">
        <v>37</v>
      </c>
    </row>
    <row r="33" spans="1:3">
      <c r="A33" s="3" t="s">
        <v>140</v>
      </c>
    </row>
    <row r="34" spans="1:3">
      <c r="A34" s="4" t="s">
        <v>141</v>
      </c>
      <c r="B34" s="5" t="n">
        <v>3400770</v>
      </c>
      <c r="C34" s="5" t="n">
        <v>183203</v>
      </c>
    </row>
    <row r="35" spans="1:3">
      <c r="A35" s="4" t="s">
        <v>142</v>
      </c>
      <c r="B35" s="6" t="n">
        <v>157500</v>
      </c>
      <c r="C35"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5:04:04Z</dcterms:created>
  <dcterms:modified xmlns:dcterms="http://purl.org/dc/terms/" xmlns:xsi="http://www.w3.org/2001/XMLSchema-instance" xsi:type="dcterms:W3CDTF">2019-11-14T15:04:04Z</dcterms:modified>
</cp:coreProperties>
</file>